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ORGANIZATION, NATURE O"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ACCRUED ISSUABLE EQUITY" sheetId="14" state="visible" r:id="rId14"/>
    <sheet xmlns:r="http://schemas.openxmlformats.org/officeDocument/2006/relationships" name="RELATED PARTY TRANSACTIONS" sheetId="15" state="visible" r:id="rId15"/>
    <sheet xmlns:r="http://schemas.openxmlformats.org/officeDocument/2006/relationships" name="LINE OF CREDIT" sheetId="16" state="visible" r:id="rId16"/>
    <sheet xmlns:r="http://schemas.openxmlformats.org/officeDocument/2006/relationships" name="NOTES PAYABLE" sheetId="17" state="visible" r:id="rId17"/>
    <sheet xmlns:r="http://schemas.openxmlformats.org/officeDocument/2006/relationships" name="LOAN PAYABLE" sheetId="18" state="visible" r:id="rId18"/>
    <sheet xmlns:r="http://schemas.openxmlformats.org/officeDocument/2006/relationships" name="INCOME TAXES" sheetId="19" state="visible" r:id="rId19"/>
    <sheet xmlns:r="http://schemas.openxmlformats.org/officeDocument/2006/relationships" name="STOCKHOLDERS' EQUITY (DEFICIENC"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EPAID EXPENSES AND OTHER CU_2" sheetId="25" state="visible" r:id="rId25"/>
    <sheet xmlns:r="http://schemas.openxmlformats.org/officeDocument/2006/relationships" name="PROPERTY AND EQUIPMENT (Tables)" sheetId="26" state="visible" r:id="rId26"/>
    <sheet xmlns:r="http://schemas.openxmlformats.org/officeDocument/2006/relationships" name="ACCRUED EXPENSES AND OTHER CU_2" sheetId="27" state="visible" r:id="rId27"/>
    <sheet xmlns:r="http://schemas.openxmlformats.org/officeDocument/2006/relationships" name="ACCRUED ISSUABLE EQUITY (Tables" sheetId="28" state="visible" r:id="rId28"/>
    <sheet xmlns:r="http://schemas.openxmlformats.org/officeDocument/2006/relationships" name="NOTES PAYABLE (Tables)" sheetId="29" state="visible" r:id="rId29"/>
    <sheet xmlns:r="http://schemas.openxmlformats.org/officeDocument/2006/relationships" name="INCOME TAXES (Tables)" sheetId="30" state="visible" r:id="rId30"/>
    <sheet xmlns:r="http://schemas.openxmlformats.org/officeDocument/2006/relationships" name="STOCKHOLDERS' EQUITY (DEFICIE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PREPAID EXPENSES AND OTHER CU_3" sheetId="36" state="visible" r:id="rId36"/>
    <sheet xmlns:r="http://schemas.openxmlformats.org/officeDocument/2006/relationships" name="PROPERTY AND EQUIPMENT (Details" sheetId="37" state="visible" r:id="rId37"/>
    <sheet xmlns:r="http://schemas.openxmlformats.org/officeDocument/2006/relationships" name="PROPERTY AND EQUIPMENT - Additi" sheetId="38" state="visible" r:id="rId38"/>
    <sheet xmlns:r="http://schemas.openxmlformats.org/officeDocument/2006/relationships" name="ACCRUED EXPENSES AND OTHER CU_3" sheetId="39" state="visible" r:id="rId39"/>
    <sheet xmlns:r="http://schemas.openxmlformats.org/officeDocument/2006/relationships" name="ACCRUED ISSUABLE EQUITY (Detail" sheetId="40" state="visible" r:id="rId40"/>
    <sheet xmlns:r="http://schemas.openxmlformats.org/officeDocument/2006/relationships" name="ACCRUED ISSUABLE EQUITY - Addit" sheetId="41" state="visible" r:id="rId41"/>
    <sheet xmlns:r="http://schemas.openxmlformats.org/officeDocument/2006/relationships" name="RELATED PARTY TRANSACTIONS (Det" sheetId="42" state="visible" r:id="rId42"/>
    <sheet xmlns:r="http://schemas.openxmlformats.org/officeDocument/2006/relationships" name="LINE OF CREDIT (Details)" sheetId="43" state="visible" r:id="rId43"/>
    <sheet xmlns:r="http://schemas.openxmlformats.org/officeDocument/2006/relationships" name="NOTES PAYABLE (Details)" sheetId="44" state="visible" r:id="rId44"/>
    <sheet xmlns:r="http://schemas.openxmlformats.org/officeDocument/2006/relationships" name="NOTES PAYABLE - Additional info" sheetId="45" state="visible" r:id="rId45"/>
    <sheet xmlns:r="http://schemas.openxmlformats.org/officeDocument/2006/relationships" name="LOAN PAYABLE (Details)" sheetId="46" state="visible" r:id="rId46"/>
    <sheet xmlns:r="http://schemas.openxmlformats.org/officeDocument/2006/relationships" name="INCOME TAXES (Details)" sheetId="47" state="visible" r:id="rId47"/>
    <sheet xmlns:r="http://schemas.openxmlformats.org/officeDocument/2006/relationships" name="INCOME TAXES - Reconciliation o" sheetId="48" state="visible" r:id="rId48"/>
    <sheet xmlns:r="http://schemas.openxmlformats.org/officeDocument/2006/relationships" name="INCOME TAXES - Tax effects (Det" sheetId="49" state="visible" r:id="rId49"/>
    <sheet xmlns:r="http://schemas.openxmlformats.org/officeDocument/2006/relationships" name="INCOME TAXES - Additional Infor" sheetId="50" state="visible" r:id="rId50"/>
    <sheet xmlns:r="http://schemas.openxmlformats.org/officeDocument/2006/relationships" name="STOCKHOLDERS' EQUITY (DEFICIE_3" sheetId="51" state="visible" r:id="rId51"/>
    <sheet xmlns:r="http://schemas.openxmlformats.org/officeDocument/2006/relationships" name="STOCKHOLDERS' EQUITY (DEFICIE_4" sheetId="52" state="visible" r:id="rId52"/>
    <sheet xmlns:r="http://schemas.openxmlformats.org/officeDocument/2006/relationships" name="STOCKHOLDERS' EQUITY (DEFICIE_5" sheetId="53" state="visible" r:id="rId53"/>
    <sheet xmlns:r="http://schemas.openxmlformats.org/officeDocument/2006/relationships" name="STOCKHOLDERS' EQUITY (DEFICIE_6" sheetId="54" state="visible" r:id="rId54"/>
    <sheet xmlns:r="http://schemas.openxmlformats.org/officeDocument/2006/relationships" name="STOCKHOLDERS' EQUITY (DEFICIE_7" sheetId="55" state="visible" r:id="rId55"/>
    <sheet xmlns:r="http://schemas.openxmlformats.org/officeDocument/2006/relationships" name="STOCKHOLDERS' EQUITY (DEFICIE_8" sheetId="56" state="visible" r:id="rId56"/>
    <sheet xmlns:r="http://schemas.openxmlformats.org/officeDocument/2006/relationships" name="STOCKHOLDERS' EQUITY (DEFICIE_9" sheetId="57" state="visible" r:id="rId57"/>
    <sheet xmlns:r="http://schemas.openxmlformats.org/officeDocument/2006/relationships" name="STOCKHOLDERS' EQUITY (DEFICI_10" sheetId="58" state="visible" r:id="rId58"/>
    <sheet xmlns:r="http://schemas.openxmlformats.org/officeDocument/2006/relationships" name="COMMITMENTS AND CONTINGENCIES ("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8, 2021</t>
        </is>
      </c>
      <c r="D2" s="2" t="inlineStr">
        <is>
          <t>Jun. 30, 2020</t>
        </is>
      </c>
    </row>
    <row r="3">
      <c r="A3" s="3" t="inlineStr">
        <is>
          <t>Document and Entity Information</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KULR Technology Group, Inc.</t>
        </is>
      </c>
    </row>
    <row r="7">
      <c r="A7" s="4" t="inlineStr">
        <is>
          <t>Entity Well-known Seasoned Issuer</t>
        </is>
      </c>
      <c r="B7" s="4" t="inlineStr">
        <is>
          <t>No</t>
        </is>
      </c>
    </row>
    <row r="8">
      <c r="A8" s="4" t="inlineStr">
        <is>
          <t>Entity Voluntary Filers</t>
        </is>
      </c>
      <c r="B8" s="4" t="inlineStr">
        <is>
          <t>No</t>
        </is>
      </c>
    </row>
    <row r="9">
      <c r="A9" s="4" t="inlineStr">
        <is>
          <t>Entity Current Reporting Status</t>
        </is>
      </c>
      <c r="B9" s="4" t="inlineStr">
        <is>
          <t>Yes</t>
        </is>
      </c>
    </row>
    <row r="10">
      <c r="A10" s="4" t="inlineStr">
        <is>
          <t>Entity Interactive Data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false</t>
        </is>
      </c>
    </row>
    <row r="14">
      <c r="A14" s="4" t="inlineStr">
        <is>
          <t>Entity Shell Company</t>
        </is>
      </c>
      <c r="B14" s="4" t="inlineStr">
        <is>
          <t>false</t>
        </is>
      </c>
    </row>
    <row r="15">
      <c r="A15" s="4" t="inlineStr">
        <is>
          <t>Entity Common Stock, Shares Outstanding</t>
        </is>
      </c>
      <c r="C15" s="5" t="n">
        <v>92627200</v>
      </c>
    </row>
    <row r="16">
      <c r="A16" s="4" t="inlineStr">
        <is>
          <t>Entity Public Float</t>
        </is>
      </c>
      <c r="D16" s="6" t="n">
        <v>86305522</v>
      </c>
    </row>
    <row r="17">
      <c r="A17" s="4" t="inlineStr">
        <is>
          <t>Entity Central Index Key</t>
        </is>
      </c>
      <c r="B17" s="4" t="inlineStr">
        <is>
          <t>0001662684</t>
        </is>
      </c>
    </row>
    <row r="18">
      <c r="A18" s="4" t="inlineStr">
        <is>
          <t>Current Fiscal Year End Date</t>
        </is>
      </c>
      <c r="B18" s="4" t="inlineStr">
        <is>
          <t>--12-31</t>
        </is>
      </c>
    </row>
    <row r="19">
      <c r="A19" s="4" t="inlineStr">
        <is>
          <t>Document Fiscal Year Focus</t>
        </is>
      </c>
      <c r="B19" s="4" t="inlineStr">
        <is>
          <t>2020</t>
        </is>
      </c>
    </row>
    <row r="20">
      <c r="A20" s="4" t="inlineStr">
        <is>
          <t>Document Fiscal Period Focus</t>
        </is>
      </c>
      <c r="B20" s="4" t="inlineStr">
        <is>
          <t>FY</t>
        </is>
      </c>
    </row>
    <row r="21">
      <c r="A21" s="4" t="inlineStr">
        <is>
          <t>Amendment Flag</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2
Principles of Consolidation and Basis of Presentation
The consolidated financial statements of the Company include the accounts of KULR Technology Group, Inc. and its wholly-owned subsidiary, KULR Technology Corporation. All significant intercompany transactions have been eliminated in the consolidation. The consolidated financial statements have been prepared in conformity with accounting principles generally accepted in the United States of America (“U.S. GAAP”).
Liquidity
The Company has previously disclosed that there was substantial doubt about its ability to continue as a going concern as a result of its past working capital balances, operating losses, and cash used in operations. During the year ended December 31, 2020, the Company raised aggregate gross proceeds of approximately $8.0 million, $1.5 million, and $3.9 million in connection with the sale of common stock and warrants in a public offering, the sale of common stock issued pursuant to a Standby Equity Distribution Agreement, and the issuances of notes payable, respectively. As of December 31, 2020, the Company had cash and working capital of approximately $8.9 million and $6.2 million, respectively. As a result of these capital raising efforts, the Company has alleviated the previously reported substantial doubt about its ability to continue as a going concern. For the year ended December 31, 2020, the Company incurred a net loss of approximately $2.9 million and used cash in operations of approximately $2.7 million. While the Company anticipates it will continue to incur operating losses and use cash in operating activities for the foreseeable future, the Company believes that its current working capital is sufficient in comparison to its anticipated cash usage for the period of at least the next twelve months subsequent to the filing date of these financial statements.
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fair value calculations for equity securities, stock-based compensation, the collectability of receivables, inventory valuations, the recoverability and useful lives of long-lived assets, and the valuation allowance related to the Company’s deferred tax assets. Certain of the Company’s estimates could be affected by external conditions, including those unique to the Company and general economic conditions. It is possible that these external factors could have an effect on the Company’s estimates and could cause actual results to differ from those estimates.
See Note 2 – Summary of Significant Accounting Policies, Stock-Based Compensation for additional discussion of the use of estimates in estimating the fair value of the Company’s common stock.
Concentrations of Credit Risk
Financial instruments that potentially subject the Company to significant concentrations of credit risk consisted primarily of cash, accounts receivable, revenue and accounts payable.
Cash Concentrations
A significant portion of the Company’s cash is held at one major financial institution. The Company has not experienced any losses in such accounts. Cash held in US bank institutions is currently insured by the Federal Deposit Insurance Corporation (“FDIC”) up to $250,000 at each institution. There was an uninsured balance of $8,513,010 as of December 31, 2020 and no uninsured cash balances as of December 31, 2019.
Customer and Revenue Concentrations
The Company had certain customers whose revenue individually represented 10% or more of the Company’s total revenue, or whose accounts receivable balances individually represented 10% or more of the Company’s total accounts receivable, as follows:
Revenue
Accounts Receivable
For the Years Ended
December 31,
As of December 31,
2020
2019
2020
2019
Customer A
*
*
%
*
Customer B
*
*
%
%
Customer C
*
*
*
%
Customer D
*
*
%
%
Customer E
*
*
*
%
Customer F
*
%
*
*
Customer G
%
%
*
*
Customer H
%
*
*
*
Customer I
*
%
*
*
Total
%
%
%
%
* Less than 10%
There is no assurance the Company will continue to receive significant revenues from any of these customers. Any reduction or delay in operating activity from any of the Company's significant customers, or a delay or default in payment by any significant customer, or termination of agreements with significant customers, could materially harm the Company's business and prospects. As a result of the Company's significant customer concentrations, its gross profit and results from operations could fluctuate significantly due to changes in political, environmental, or economic conditions, or the loss of, reduction of business from, or less favorable terms with any of the Company's significant customers.
Accounts Receivable
Accounts receivable are carried at their contractual amounts, less an estimate for uncollectible amounts. As of December 31, 2020 and 2019, no allowances for uncollectable amounts were determined to be necessary. Management estimates the allowance for bad deb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Inventory
Inventory is comprised of carbon fiber velvet (“CFV”) thermal interface solutions and internal short circuit batteries, which are available for sale. Inventories are stated at the lower of cost or net realizable value. Cost is determined by the first-in, first-out method. The cost of inventory that is sold to third parties is included within cost of sales and the cost of inventory that is given as samples is included within operating expenses. The Company periodically reviews for slow-moving, excess or obsolete inventories. Products that are determined to be obsolete, if any, are written down to net realizable value. As of December 31, 2020, and 2019, the Company’s inventory was comprised solely of finished goods.
Property and Equipment
Property and equipment are stated at cost, net of accumulated depreciation which is recorded commencing at the in-service date using the straight-line method at rates sufficient to charge the cost of depreciable assets to operations over their estimated useful lives, which range from 3 to 7 years. Leasehold improvements are amortized over the shorter of (a) the useful life of the asset; or (b) the remaining lease term. Maintenance and repairs are charged to operations as incurred. The Company capitalizes cost attributable to the betterment of property and equipment when such betterment extends the useful life of the assets.
The Company reviews for the impairment of long-lived assets annually and whenever events or changes in circumstances indicate that the carrying amount of an asset may not be recoverable. An impairment loss would be recognized when the present value of estimated future cash flows expected to result from the use of the asset and its eventual disposition is less than its carrying value.
Fair Value of Financial Instruments
The Company measures the fair value of financial assets and liabilities based on the guidance of Accounting Standards Codification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rued expenses and other current liabilities, notes payable and loans payable approximate fair values due to the short-term nature of these instruments.
Preferred Stock
The Company applies the accounting standards for distinguishing liabilities from equity when determining the classification and measurement of its preferred stock. The Company’s Preferred shares are classified as stockholders’ equity because they are not subject to mandatory redemption, which would result in liability classified instruments measured at fair value and are not conditionally redeemable preferred shares (including preferred shares that feature redemption rights that are either within the control of the holder or subject to redemption upon the occurrence of uncertain events not solely within the Company’s control) which would result in temporary equity classified instruments.
Convertible Instruments
The Company evaluates its convertible instruments to determine if those contracts or embedded components of those contracts qualify as derivative financial instruments to be separately accounted for in accordance with Topic 815 of the FASB ASC.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Embedded conversion options and any related freestanding instruments are recorded as a discount to the host instrument.
If the instrument is determined not to be a derivative liability, the Company then evaluates for the existence of a beneficial conversion feature by comparing the market price of the Company’s common stock as of the commitment date to the effective conversion price of the instrument.
Accrued Issuable Equity
The Company records accrued issuable equity when it is contractually obligated to issue shares and there has been a delay in the issuance of such shares. Accrued issuable equity is recorded and carried at fair value with changes in its fair value recognized in the Company’s consolidated statements of operations. Once the underlying shares of common stock are issued, the accrued issuable equity is reclassified as of the share issuance date at the then current fair market value of the common stock.
Offering Costs
Deferred offering costs, which primarily consist of direct, incremental professional fees incurred in connection with a debt or equity financing, are capitalized as non-current assets on the balance sheet. Once the financing closes, the Company reclassifies such costs as either discounts to notes payable or as a reduction of proceeds received from equity transactions so that such costs are recorded as a reduction of additional paid-in capital. If the completion of a contemplated financing was deemed to be no longer probable, the related deferred offering costs would be charged to general and administrative expense in the consolidated financial statements.
Revenue Recognition
The Company recognizes revenue in accordance with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 recognizes revenue primarily from the following different types of contracts:
·
Product sales – Revenue is recognized at the point in time the customer obtains control of the goods and the Company satisfies its performance obligation, which is generally at the time it ships the product to the customer .
·
Contract services – Revenue is recognized at the point in time that the Company satisfies its performance obligation under the contract, which is generally at the time the services are fulfilled and/or accepted by the customer .
The following table summarizes the Company’s revenue recognized in its consolidated statements of operations:
For the Years Ended
December 31,
2020
2019
Product sales
$
404,467
$
735,431
Contract services
219,498
94,967
Total revenue
$
623,965
$
830,398
As of December 31, 2020 and 2019, the Company had $20,000 and $15,000 of deferred revenue, respectively, from contracts with customers. The contract liabilities represent payments received from customers for which the Company had not yet satisfied its performance obligation under the contract, or the customers have not officially accepted the goods or services provided under the contract. During the years ended December 31, 2020, and 2019, the Company recognized $15,000 and $0, respectively, of revenues that were included in deferred revenue in previous periods.
As of December 31, 2020 and 2019, the Company recorded $31,212 and $0, respectively, of deferred labor costs, which is included in prepaid expenses and other current assets in the Company's consolidated balance sheets. Deferred labor costs represented costs to fulfill the Company's contract service revenue. The Company will recognize the deferred labor costs as cost of revenues at the point in time that the Company satisfies its performance obligation under the respective contract, which is generally at the time the services are fulfilled and/or accepted by the customer.
Shipping and Handling Costs
Shipping and handling costs incurred by the Company as well as fees received by customers for products shipped to customers are included in selling, general and administrative expenses in the consolidated statements of operations. For the years ended December 31, 2020 and 2019, shipping and handling costs amounted to $18,887 and $3,172, respectively.
Research and Development
Research and development include expenses incurred in connection with the R&amp;D of our CFV thermal management solution and non-cash stock-based compensation expenses. Research and development expenses are charged to operations as incurred.
Advertising Costs
Advertising costs are expensed in the period incurred. Advertising costs charged to operations for the years ended December 31, 2020 and 2019 were $123,846 and $49,300, respectively, and are included in selling, general and administrative in the consolidated statements of operations.
Stock-Based Compensation
The Company measures the cost of services received in exchange for an award of equity instruments based on the fair value of the award since the fair value of the award is more readily determinable than the value of the services. The fair value of the award is measured on the grant date. The fair value amount is then recognized over the period during which services are required to be provided in exchange for the award, usually the vesting period. Upon the exercise of an award, the Company issues new shares of common stock out of its authorized shares.
During the year ended December 31, 2019 and the period from January 1, 2020 through June 17, 2020, it was determined that the Company’s common stock had a fair value of $0.66 per share, which was based on a number of factors, such as the examination of the sales of common stock for cash and the convertible preferred stock for cash etc. All of the shares of common stock sold during the year ended December 31, 2019 were sold at $0.66 per share, therefore the value of the equity instruments issued during the stated periods were determined using a common stock fair value of $0.66 per share.
For the period from June 18, 2020 through December 31, 2020, the Company estimated the fair value of the awards granted in this period to be based on the market value of its freely tradable common stock as reported on the OTCQB market. The Company determined the freely tradable common stock price became a reliable and accurate representation of its fair market value during this period as a result of increased share volume and dollar trading volume.
Net Loss Per Common Share
Basic net loss per common share is computed by dividing net loss by the weighted average number of vested common shares outstanding during the period. Diluted net loss per common share is computed by dividing net loss by the weighted average number of common and dilutive common-equivalent shares outstanding during each period. Dilutive common-equivalent shares consist of shares of non-vested restricted stock, if not anti-dilutive.
The following shares were excluded from the calculation of weighted average dilutive common shares because their inclusion would have been anti-dilutive:
For the Years Ended
December 31,
2020
2019
Series B Convertible Preferred Stock
698,600
724,350
Series C Convertible Preferred Stock
—
240,100
Options
370,000
385,000
Warrants
6,787,911
210,025
Total
7,856,511
1,559,475
Operating Leases
The Company leases properties under operating leases. For leases in effect upon adoption of Accounting Standards Update ("ASU") 2016-02, "Leases (Topic 842)" at January 1, 2019 and for any leases commencing thereafter, the Company recognizes a liability to make lease payments, the "lease liability", and an asset representing the right to use the underlying asset during the lease term, the "right-of-use asset". The lease liability is measured at the present value of the remaining lease payments, discounted at the Company's incremental borrowing rate. The right-of-use asset is measured at the amount of the lease liability adjusted for the remaining balance of any lease incentives received, any cumulative prepaid or accrued rent if the lease payments are uneven throughout the lease term, any unamortized initial direct costs, and any impairment of the right-of-use-asset. Operating lease expense consists of a single lease cost calculated so that the remaining cost of the lease is allocated over the remaining lease term on a straight-line basis, variable lease payments not included in the lease liability, and any impairment of the right-of-use asset.
The Company evaluated their operating lease and elected to apply the short-term lease measurement and recognition exemption in which the right of use asset and lease liability are not recognized for short-term leases. The adoption of this pronouncement did not have a material impact on the Company’s consolidated financial statements.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financial statements as of December 31, 2020 and 2019. The Company does not expect any significant changes in its unrecognized tax benefits within twelve months of the reporting date.
The Company’s policy is to classify assessments, if any, for tax related interest as interest expense and penalties as selling, general and administrative expenses in the consolidated statements of operations.
Reclassifications
Certain prior period balances have been reclassified in order to conform to the current period presentation. These reclassifications have no effect on previously reported results of operations or loss per share.
Subsequent Events
The Company has evaluated subsequent events through the date which the consolidated financial statements were issued. Based upon the evaluation, the Company did not identify any recognized or non-recognized subsequent events that would have required adjustment or disclosure in the consolidated financial statements, except as disclosed.
Recently Issued Accounting Pronouncements
In November 2019, the FASB issued ASU No. 2019-11, Codification Improvements to Topic 326, Financial Instruments - Credit Losses ("ASU 2019-11"). ASU 2019-11 is an accounting pronouncement that amends ASU 2016-13, "Financial Instruments - Credit Losses (Topic 326): Measurement of Credit Losses on Financial Instruments." The amendments update guidance on reporting credit losses for financial assets. These amendments affect loans, debt securities, trade receivables, net investments in leases, off balance sheet credit exposures, reinsurance receivables, and any other financial assets not excluded from the scope that have the contractual right to receive cash. The amendments in this ASU are effective, as revised by ASU 2019-10, for annual reporting periods beginning after December 15, 2022, as extended, including interim periods within those fiscal years. All entities may adopt the amendments through a cumulative-effect adjustment to retained earnings as of the beginning of the first reporting period in which the guidance is effective (that is, a modified-retrospective approach). The Company is currently evaluating ASU 2019-11 and its impact on its consolidated financial statements and financial statement disclosure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in fiscal years after December 15, 2020 and interim periods within fiscal years beginning after December 15, 2021. The Company is currently assessing the impact that this pronouncement will have on its consolidated financial statements.
In October 2020, the FASB issued ASU 2020-10 "Codification Improvements", which improves consistency by amending the Codification to include all disclosure guidance in the appropriate disclosure sections and clarifies application of various provisions in the Codification by amending and adding new headings, cross referencing to other guidance, and refining or correcting terminology. The guidance is effective for the Company beginning in the first quarter of fiscal year 2022 with early adoption permitted. The Company is currently assessing the impact that this pronouncement will have on its consolidated financial statements.
Recently Adopted Accounting Pronouncements
In November 2018, the FASB issued Accounting Standards Update No. 2018-18, Collaborative Arrangements (Topic 808): Clarifying the Interaction between Topic 808 and Topic 606 (“ASU 2018-18”), which clarifies that certain transactions between participants in a collaborative arrangement should be accounted for under ASC 606 when the counterparty is a customer. In addition, ASU 2018-18 precludes an entity from presenting consideration from a transaction in a collaborative arrangement as revenue from contracts with customers if the counterparty is not a customer for that transaction. For public business entities, the amendments in this update are effective for fiscal years beginning after December 15, 2019, and interim periods within those fiscal years. For all other entities, the amendments are effective for fiscal years beginning after December 15, 2020, and interim periods within fiscal years beginning after December 15, 2021. Early adoption is permitted, including adoption in any interim period, (1) for public business entities for periods for which financial 3 statements have not yet been issued and (2) for all other entities for periods for which financial statements have not yet been made available for issuance. The Company adopted ASU 2018-18 effective January 1, 2020 and its adoption did not have a material impact on the Company’s consolidated financial statements and related disclosures.
In March 2020, the FASB issued ASU 2020-03, “Codification Improvements to Financial Instruments” (“ASU 2020-03”). ASU 2020-03 improves and clarifies various financial instruments topics. ASU 2020-03 includes seven different issues that describe the areas of improvement and the related amendments to GAAP, intended to make the standards easier to understand and apply by eliminating inconsistencies and providing clarifications. The Company adopted ASU 2020-03 upon issuance, which did not have a material effe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S AND OTHER CURRENT ASSETS</t>
        </is>
      </c>
    </row>
    <row r="4">
      <c r="A4" s="4" t="inlineStr">
        <is>
          <t>PREPAID EXPENSES AND OTHER CURRENT ASSETS</t>
        </is>
      </c>
      <c r="B4" s="4" t="inlineStr">
        <is>
          <t>NOTE 3 PREPAID EXPENSES AND OTHER CURRENT ASSETS
As of December 31, 2020 and 2019, prepaid expenses and other current assets consisted of the following:
December 31,
2020
2019
Filing
$
9,944
$
9,858
Marketing
56,853
—
Deferred labor costs
31,212
—
Professional
10,603
4,134
Insurance
10,429
8,026
Security deposit
8,729
16,977
Other
31,426
4,206
Total prepaid expenses and other current assets
$
159,196
$
43,20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NOTE 4 PROPERTY AND EQUIPMENT
As of December 31, 2020 and 2019, property and equipment consisted of the following:
December 31,
2020
2019
Estimated Useful Life
Computer equipment
$
11,525
$
13,355
3 years
Leasehold improvement
8,834
8,834
15 years or the remaining life of the lease
Software
5,656
5,656
3 years
Machinery &amp; equipment
72,392
26,304
5 -7 years
Research and development equipment
12,810
12,810
3 years
Furniture and fixtures
3,307
3,307
5 years
114,524
70,266
Less: accumulated deprecation
(56,667)
(42,750)
Property and equipment; net
$
57,857
$
27,516
Depreciation expense amounted to $15,746 and $17,275 for the years ended December 31, 2020 and 2019, respectively, which is included in selling, general and administrative expenses in the consolidated statements of operations.
During the year ended December 31, 2020, the Company disposed of $1,829 of fully depreciated property and equip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t>
        </is>
      </c>
    </row>
    <row r="4">
      <c r="A4" s="4" t="inlineStr">
        <is>
          <t>ACCRUED EXPENSES AND OTHER CURRENT LIABILITIES</t>
        </is>
      </c>
      <c r="B4" s="4" t="inlineStr">
        <is>
          <t>NOTE 5
As of December 31, 2020 and 2019, accrued expenses and other current liabilities consisted of the following:
December 31,
2020
2019
Payroll and vacation
$
279,054
$
525,917
Legal and professional fees
81,902
60,000
Other
34,056
73,482
Total accrued expenses and other current liabilities
$
395,012
$
659,39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RUED ISSUABLE EQUITY</t>
        </is>
      </c>
      <c r="B1" s="2" t="inlineStr">
        <is>
          <t>12 Months Ended</t>
        </is>
      </c>
    </row>
    <row r="2">
      <c r="B2" s="2" t="inlineStr">
        <is>
          <t>Dec. 31, 2020</t>
        </is>
      </c>
    </row>
    <row r="3">
      <c r="A3" s="3" t="inlineStr">
        <is>
          <t>ACCRUED ISSUABLE EQUITY.</t>
        </is>
      </c>
    </row>
    <row r="4">
      <c r="A4" s="4" t="inlineStr">
        <is>
          <t>ACCRUED ISSUABLE EQUITY</t>
        </is>
      </c>
      <c r="B4" s="4" t="inlineStr">
        <is>
          <t>NOTE 6 ACCRUED ISSUABLE EQUITY
A summary of the accrued issuable equity activity during the year ended December 31, 2020, is presented below:
Balance, January 1, 2020
$
—
Additions
205,297
Reclassifications to equity
(79,511)
Mark-to market
2,594
Balance, December 31, 2020
$
128,380
Accrued Issuable Equity for Services
During the year ended December 31, 2020, the Company entered into certain contractual arrangements for services in exchange for a fixed number of shares of common stock of the Company. On the respective dates the contracts were entered into, the estimated fair value of the shares to be issued was an aggregate of $205,297.
During the year ended December 31, 2020, the Company settled certain of its accrued issuable equity obligations through the issuance of an aggregate of 100,000 of its shares with an aggregate fair value of $79,511, remeasured as of the date of settlement.
During the year ended December 31, 2020, the Company recorded an aggregate of $2,594 of losses related to the change in fair value of accrued issuable equity (see Note 12 – Stockholders’ Deficiency, Stock-Based Compensation for additional details). The fair value of the accrued but unissued shares as of December 31, 2020 was $128,38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7
Accounts Payable – Related Party
Accounts payable - related party consists of a liability of $2,628 and $4,253 as of December 31, 2020 and December 31, 2019, respectively, to Energy Science Laboratories, Inc. (“ESLI”), a company controlled by the Company’s Chief Technology Officer ("CTO"), in connection with consulting services provided to the Company associated with the development of the Company’s CFV thermal management solutions in prior periods.
Accrued Expenses and Other Current Liabilities
Accrued expenses and other current liabilities - related party consisted of a liability of $0 and $10,419 as of December 31,2020 and 2019,respectively, to ESLI.
On September 30, 2019, ESLI agreed to forgive $35,000 of previously accrued consulting fees. As a result, the Company accounted for the forgiveness as a capital contribution by reducing accrued expenses and other current liabilities by $35,000 with a corresponding credit to additional paid-in capit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12 Months Ended</t>
        </is>
      </c>
    </row>
    <row r="2">
      <c r="B2" s="2" t="inlineStr">
        <is>
          <t>Dec. 31, 2020</t>
        </is>
      </c>
    </row>
    <row r="3">
      <c r="A3" s="3" t="inlineStr">
        <is>
          <t>LINE OF CREDIT</t>
        </is>
      </c>
    </row>
    <row r="4">
      <c r="A4" s="4" t="inlineStr">
        <is>
          <t>LINE OF CREDIT</t>
        </is>
      </c>
      <c r="B4" s="4" t="inlineStr">
        <is>
          <t>NOTE 8
On February 18, 2020, the Company entered into a financing agreement (the “Line of Credit”) wherein it may borrow up to $10,000. The repayment terms (interest rate, repayment amount and number of consecutive weekly periodic installments) are determined at the time the Company borrows proceeds under the Line of Credit.
On February 19, 2020, the Company borrowed and received gross proceeds of $10,000 under the Line of Credit for its working capital needs, which was being repaid weekly over the 26-week period following the date of receipt at a weekly interest rate of 1.7%. The line of credit, including interest thereon, was repaid in July 2020. During the year ended December 31, 2020, the Company recorded interest expense of $2,292 related to the Line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0</t>
        </is>
      </c>
    </row>
    <row r="3">
      <c r="A3" s="3" t="inlineStr">
        <is>
          <t>NOTES PAYABLE</t>
        </is>
      </c>
    </row>
    <row r="4">
      <c r="A4" s="4" t="inlineStr">
        <is>
          <t>NOTES PAYABLE</t>
        </is>
      </c>
      <c r="B4" s="4" t="inlineStr">
        <is>
          <t>NOTE 9
A summary of the notes payable activity during the year ended December 31, 2020, is presented below:
Notes
Debt
Payable
Discount
Total
Outstanding, January 1, 2020
$
—
$
—
$
—
Issuances
4,000,000
(630,000)
3,370,000
Repayments in cash
(759,000)
—
(759,000)
Repayments from proceeds of SEDA
(791,000)
—
(791,000)
Amortization of debt discount
—
501,802
501,802
Outstanding, December 31, 2020
$
2,450,000
$
(128,198)
$
2,321,802
During the year ended December 31, 2020, the Company entered into note purchase agreements with the YAII PN, Ltd., a Cayman Island exempt limited partnership (the “Investor”), pursuant to which the Investor purchased full recourse promissory notes (the “Notes”) in the original aggregate principal amount of $4,000,000 (“Principal Amount”) for cash proceeds of $3,710,000. The Notes included an original issue discount of $290,000, which represents the difference between the principal and proceeds received. The original issue discount, along with the $340,000 advisory fees were recorded as a debt discount which are being amortized over the term of the respective Notes using the effective interest rate method.
The Notes bears no coupon interest (original issue discount only) and will become immediately due and payable on May 31, 2021 or June 30, 2021, depending on the Note, or upon acceleration, redemption or otherwise upon the occurrence of an event of default, as set forth in the Notes and which includes the early termination of a standby equity distribution agreement with the Investor (see Note 12 – Stockholders’ (Deficiency) Equity, Standby Equity Distribution Agreement ). The Company is required to repay the Principal Amount in monthly installments as set forth in the agreements. The Company may, at its discretion, prepay any installment amount or the principal amount, subject to a payment premium equal to the 10% of the amount being prepaid. Further, pursuant to the terms of the Notes, the Company may decrease any installment payment, up to three times per Note, by up to 50%, of which the decreased amount is added to the final installment due on the maturity date.
The Company elected to decrease the monthly installment payments due during May and August 2020 by an aggregate of $225,000. The decrease of $225,000 will be added to the final monthly installment due on the respective maturity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12 Months Ended</t>
        </is>
      </c>
    </row>
    <row r="2">
      <c r="B2" s="2" t="inlineStr">
        <is>
          <t>Dec. 31, 2020</t>
        </is>
      </c>
    </row>
    <row r="3">
      <c r="A3" s="3" t="inlineStr">
        <is>
          <t>LOAN PAYABLE</t>
        </is>
      </c>
    </row>
    <row r="4">
      <c r="A4" s="4" t="inlineStr">
        <is>
          <t>LOAN PAYABLE</t>
        </is>
      </c>
      <c r="B4" s="4" t="inlineStr">
        <is>
          <t>NOTE 10
On April 27, 2020, the Company received $155,226 of cash proceeds pursuant to an unsecured loan (the “PPP” Loan) provided in connection with the Paycheck Protection Program (“PPP”) under the Coronavirus Aid, Relief, and Economic Security Act and applicable regulations (“CARES Act”).
Under the terms of the CARES Act, as amended by the Paycheck Protection Program Flexibility Act of 2020, the Company is eligible to apply for and receive forgiveness for all or a portion of the PPP Loan. Such forgiveness will be determined, subject to limitations, based on the use of the loan proceeds for certain permissible purposes as set forth in the PPP, including, but not limited to, payroll costs (as defined under the PPP) and mortgage interest, rent or utility costs (collectively, “Qualifying Expenses”) incurred during the 24 weeks subsequent to funding, and on the maintenance of employee and compensation levels, as defined, following the funding of the PPP Loan. The Company used the proceeds of the PPP Loan for Qualifying Expenses. However, no assurance is provided that KULR will be able to obtain forgiveness of the PPP Loan in whole or in part. Any amounts not forgiven incur interest at 1.0% per annum and monthly repayments of principal and interest are deferred to the earlier of (i) when the Small Business Administration remits the forgiven amount to the lender or notifies the lender that no forgiveness is allowed or (ii) October 31, 2021. While the Company’s PPP Loan currently has a two-year maturity, the amended law will permit the Company to request a five-year maturity, subject to the approval of the counterparty. As of December 31, 2020, the Company’s accrued interest related to the PPP Loan was $9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1
The income tax provision for the years ended December 31, 2020 and 2019 consists of the following:
For The Years Ended
December 31,
2020
2019
Federal:
Current
$
—
$
—
Deferred
(474,692)
(418,667)
State and local:
Current
—
—
Deferred
(164,651)
(75,967)
(639,343)
(494,634)
Change in valuation allowance
639,343
494,634
Income tax provision
$
—
$
—
A reconciliation of the statutory federal income tax rate to the Company’s effective tax rate is as follows:
For The Years Ended
December 31,
2020
2019
Tax benefit at federal statutory rate
(21.0)
%
(21.0)
%
State income taxes, net of federal benefit
(6.0)
%
(6.0)
%
Permanent differences
0.5
%
1.6
%
Other and prior year true-ups
4.1
%
0.4
%
Change in valuation allowance
22.4
%
25.0
%
Effective income tax rate
0.0
%
(0.0)
%
The Company has determined that a valuation allowance for the entire net deferred tax asset is required. A valuation allowance is required if, based on the weight of evidence, it is more likely than not that some or the entire portion of the deferred tax asset will not be realized. After consideration of all the evidence, management has determined that a full valuation allowance is necessary to reduce the deferred tax asset to zero.
The tax effects of temporary differences that give rise to deferred tax assets and liabilities are presented below:
For The Years Ended
December 31,
2020
2019
Deferred Tax Assets:
Net operating loss carryforwards
$
2,799,135
$
1,975,739
Research and development credit carryforwards
51,199
152,785
Stock-based compensation
11,062
11,062
Accruals
68,082
150,548
Gross deferred tax assets
2,929,478
2,290,134
Valuation allowance
(2,929,478)
(2,290,134)
Deferred tax asset, net of valuation allowance
$
—
$
—
Changes in valuation allowance
$
639,344
$
494,634
At December 31, 2020 and 2019, the Company had federal net operating loss carry forwards of approximately $10.4 million and $7.3 million, respectively. At December 31, 2020, approximately $3.9 million of federal net operating losses will expire from 2033 to 2037, and approximately $6.5 million will have no expiration. At December 31, 2020 and 2019, the Company had state net operating loss carry forwards of approximately $10.2 million and $7.1 million, respectively, which will begin to expire in 2024.
The net operating loss carryovers may be subject to annual limitations under Internal Revenue Code Section 382, and similar state provisions, should there be a greater than 50% ownership change as determined under the applicable income tax regulations. The amount of the limitation would be determined based on the value of the company immediately prior to the ownership change and subsequent ownership changes could further impact the amount of the annual limitation. An ownership change pursuant to Section 382 may have occurred in the past or could happen in the future, such that the NOLs available for utilization could be significantly limited.
The Company files federal and state (California) tax returns which are subject to audit for the years ending on or after December 31, 2016. No tax audits were commenced or were in process during the years ended December 31,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8880140</v>
      </c>
      <c r="C3" s="6" t="n">
        <v>108857</v>
      </c>
    </row>
    <row r="4">
      <c r="A4" s="4" t="inlineStr">
        <is>
          <t>Accounts receivable</t>
        </is>
      </c>
      <c r="B4" s="5" t="n">
        <v>55492</v>
      </c>
      <c r="C4" s="5" t="n">
        <v>30101</v>
      </c>
    </row>
    <row r="5">
      <c r="A5" s="4" t="inlineStr">
        <is>
          <t>Inventory</t>
        </is>
      </c>
      <c r="B5" s="5" t="n">
        <v>55452</v>
      </c>
      <c r="C5" s="5" t="n">
        <v>27091</v>
      </c>
    </row>
    <row r="6">
      <c r="A6" s="4" t="inlineStr">
        <is>
          <t>Prepaid expenses and other current assets</t>
        </is>
      </c>
      <c r="B6" s="5" t="n">
        <v>159196</v>
      </c>
      <c r="C6" s="5" t="n">
        <v>43201</v>
      </c>
    </row>
    <row r="7">
      <c r="A7" s="4" t="inlineStr">
        <is>
          <t>Total Current Assets</t>
        </is>
      </c>
      <c r="B7" s="5" t="n">
        <v>9150280</v>
      </c>
      <c r="C7" s="5" t="n">
        <v>209250</v>
      </c>
    </row>
    <row r="8">
      <c r="A8" s="4" t="inlineStr">
        <is>
          <t>Property and equipment, net</t>
        </is>
      </c>
      <c r="B8" s="5" t="n">
        <v>57857</v>
      </c>
      <c r="C8" s="5" t="n">
        <v>27516</v>
      </c>
    </row>
    <row r="9">
      <c r="A9" s="4" t="inlineStr">
        <is>
          <t>Total Assets</t>
        </is>
      </c>
      <c r="B9" s="5" t="n">
        <v>9208137</v>
      </c>
      <c r="C9" s="5" t="n">
        <v>236766</v>
      </c>
    </row>
    <row r="10">
      <c r="A10" s="3" t="inlineStr">
        <is>
          <t>Current Liabilities:</t>
        </is>
      </c>
    </row>
    <row r="11">
      <c r="A11" s="4" t="inlineStr">
        <is>
          <t>Accounts payable</t>
        </is>
      </c>
      <c r="B11" s="5" t="n">
        <v>66537</v>
      </c>
      <c r="C11" s="5" t="n">
        <v>344660</v>
      </c>
    </row>
    <row r="12">
      <c r="A12" s="4" t="inlineStr">
        <is>
          <t>Accounts payable - related party</t>
        </is>
      </c>
      <c r="B12" s="5" t="n">
        <v>2628</v>
      </c>
      <c r="C12" s="5" t="n">
        <v>4253</v>
      </c>
    </row>
    <row r="13">
      <c r="A13" s="4" t="inlineStr">
        <is>
          <t>Accrued expenses and other current liabilities</t>
        </is>
      </c>
      <c r="B13" s="5" t="n">
        <v>395012</v>
      </c>
      <c r="C13" s="5" t="n">
        <v>659399</v>
      </c>
    </row>
    <row r="14">
      <c r="A14" s="4" t="inlineStr">
        <is>
          <t>Accrued expenses and other current liabilities - related party</t>
        </is>
      </c>
      <c r="B14" s="5" t="n">
        <v>0</v>
      </c>
      <c r="C14" s="5" t="n">
        <v>10419</v>
      </c>
    </row>
    <row r="15">
      <c r="A15" s="4" t="inlineStr">
        <is>
          <t>Accrued issuable equity</t>
        </is>
      </c>
      <c r="B15" s="5" t="n">
        <v>128380</v>
      </c>
    </row>
    <row r="16">
      <c r="A16" s="4" t="inlineStr">
        <is>
          <t>Notes payable, net of debt discount of $128,198 and $0 at December 31, 2020 and 2019, respectively</t>
        </is>
      </c>
      <c r="B16" s="5" t="n">
        <v>2321802</v>
      </c>
      <c r="C16" s="5" t="n">
        <v>0</v>
      </c>
    </row>
    <row r="17">
      <c r="A17" s="4" t="inlineStr">
        <is>
          <t>Loans payable, current portion</t>
        </is>
      </c>
      <c r="B17" s="5" t="n">
        <v>12936</v>
      </c>
    </row>
    <row r="18">
      <c r="A18" s="4" t="inlineStr">
        <is>
          <t>Deferred revenue</t>
        </is>
      </c>
      <c r="B18" s="5" t="n">
        <v>20000</v>
      </c>
      <c r="C18" s="5" t="n">
        <v>15000</v>
      </c>
    </row>
    <row r="19">
      <c r="A19" s="4" t="inlineStr">
        <is>
          <t>Total Current Liabilities</t>
        </is>
      </c>
      <c r="B19" s="5" t="n">
        <v>2947295</v>
      </c>
      <c r="C19" s="5" t="n">
        <v>1033731</v>
      </c>
    </row>
    <row r="20">
      <c r="A20" s="4" t="inlineStr">
        <is>
          <t>Loans payable, non-current portion</t>
        </is>
      </c>
      <c r="B20" s="5" t="n">
        <v>142290</v>
      </c>
    </row>
    <row r="21">
      <c r="A21" s="4" t="inlineStr">
        <is>
          <t>Total Liabilities</t>
        </is>
      </c>
      <c r="B21" s="5" t="n">
        <v>3089585</v>
      </c>
      <c r="C21" s="5" t="n">
        <v>1033731</v>
      </c>
    </row>
    <row r="22">
      <c r="A22" s="4" t="inlineStr">
        <is>
          <t>Commitments and contingencies ( Note 13)</t>
        </is>
      </c>
      <c r="B22" s="4" t="inlineStr">
        <is>
          <t xml:space="preserve"> </t>
        </is>
      </c>
      <c r="C22" s="4" t="inlineStr">
        <is>
          <t xml:space="preserve"> </t>
        </is>
      </c>
    </row>
    <row r="23">
      <c r="A23" s="3" t="inlineStr">
        <is>
          <t>Stockholders' Deficiency:</t>
        </is>
      </c>
    </row>
    <row r="24">
      <c r="A24" s="4" t="inlineStr">
        <is>
          <t>Common stock, $0.0001 par value, 500,000,000 shares authorized;89,908,600 and 81,071,831 shares issued and outstanding at December 31, 2020 and 2019, respectively</t>
        </is>
      </c>
      <c r="B24" s="5" t="n">
        <v>8991</v>
      </c>
      <c r="C24" s="5" t="n">
        <v>8107</v>
      </c>
    </row>
    <row r="25">
      <c r="A25" s="4" t="inlineStr">
        <is>
          <t>Additional paid-in capital</t>
        </is>
      </c>
      <c r="B25" s="5" t="n">
        <v>17355968</v>
      </c>
      <c r="C25" s="5" t="n">
        <v>7591239</v>
      </c>
    </row>
    <row r="26">
      <c r="A26" s="4" t="inlineStr">
        <is>
          <t>Accumulated deficit</t>
        </is>
      </c>
      <c r="B26" s="5" t="n">
        <v>-11246408</v>
      </c>
      <c r="C26" s="5" t="n">
        <v>-8396312</v>
      </c>
    </row>
    <row r="27">
      <c r="A27" s="4" t="inlineStr">
        <is>
          <t>Total Stockholders' Equity (Deficiency)</t>
        </is>
      </c>
      <c r="B27" s="5" t="n">
        <v>6118552</v>
      </c>
      <c r="C27" s="5" t="n">
        <v>-796965</v>
      </c>
    </row>
    <row r="28">
      <c r="A28" s="4" t="inlineStr">
        <is>
          <t>Total Liabilities and Stockholders' Equity (Deficiency)</t>
        </is>
      </c>
      <c r="B28" s="5" t="n">
        <v>9208137</v>
      </c>
      <c r="C28" s="5" t="n">
        <v>236766</v>
      </c>
    </row>
    <row r="29">
      <c r="A29" s="4" t="inlineStr">
        <is>
          <t>Series A Preferred Stock</t>
        </is>
      </c>
    </row>
    <row r="30">
      <c r="A30" s="3" t="inlineStr">
        <is>
          <t>Stockholders' Deficiency:</t>
        </is>
      </c>
    </row>
    <row r="31">
      <c r="A31" s="4" t="inlineStr">
        <is>
          <t>Preferred stock</t>
        </is>
      </c>
      <c r="B31" s="4" t="inlineStr">
        <is>
          <t xml:space="preserve"> </t>
        </is>
      </c>
      <c r="C31" s="4" t="inlineStr">
        <is>
          <t xml:space="preserve"> </t>
        </is>
      </c>
    </row>
    <row r="32">
      <c r="A32" s="4" t="inlineStr">
        <is>
          <t>Series B Convertible Preferred Stock</t>
        </is>
      </c>
    </row>
    <row r="33">
      <c r="A33" s="3" t="inlineStr">
        <is>
          <t>Stockholders' Deficiency:</t>
        </is>
      </c>
    </row>
    <row r="34">
      <c r="A34" s="4" t="inlineStr">
        <is>
          <t>Preferred stock</t>
        </is>
      </c>
      <c r="B34" s="5" t="n">
        <v>1</v>
      </c>
      <c r="C34" s="5" t="n">
        <v>1</v>
      </c>
    </row>
    <row r="35">
      <c r="A35" s="4" t="inlineStr">
        <is>
          <t>Total Stockholders' Equity (Deficiency)</t>
        </is>
      </c>
      <c r="B35" s="5" t="n">
        <v>1</v>
      </c>
      <c r="C35" s="5" t="n">
        <v>1</v>
      </c>
    </row>
    <row r="36">
      <c r="A36" s="4" t="inlineStr">
        <is>
          <t>Series C Preferred Stock [Member]</t>
        </is>
      </c>
    </row>
    <row r="37">
      <c r="A37" s="3" t="inlineStr">
        <is>
          <t>Stockholders' Deficiency:</t>
        </is>
      </c>
    </row>
    <row r="38">
      <c r="A38" s="4" t="inlineStr">
        <is>
          <t>Preferred stock</t>
        </is>
      </c>
      <c r="B38" s="4" t="inlineStr">
        <is>
          <t xml:space="preserve"> </t>
        </is>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DEFICIENCY)</t>
        </is>
      </c>
      <c r="B1" s="2" t="inlineStr">
        <is>
          <t>12 Months Ended</t>
        </is>
      </c>
    </row>
    <row r="2">
      <c r="B2" s="2" t="inlineStr">
        <is>
          <t>Dec. 31, 2020</t>
        </is>
      </c>
    </row>
    <row r="3">
      <c r="A3" s="3" t="inlineStr">
        <is>
          <t>STOCKHOLDERS' EQUITY (DEFICIENCY)</t>
        </is>
      </c>
    </row>
    <row r="4">
      <c r="A4" s="4" t="inlineStr">
        <is>
          <t>STOCKHOLDERS' EQUITY (DEFICIENCY)</t>
        </is>
      </c>
      <c r="B4" s="4" t="inlineStr">
        <is>
          <t>NOTE 12
Authorized Capital
The Company is authorized to issue 500,000,000 shares of common stock, par value of $0.0001 per share, and 20,000,000 shares of preferred stock, par value of $0.0001 per share. The holders of the Company’s common stock are entitled to one vote per share. The preferred stock is designated as follows: 1,000,000 shares designated as Series A Preferred Stock, 31,000 shares designated as Series B Convertible Preferred Stock and 400 shares designated as Series C Preferred Stock.
On November 16, 2020, the Company’s board of directors (the “Board”) approved, by unanimous written consent, to amend (the “Amendment”) the Company’s Certificate of Incorporation effecting a reverse split of its issued and outstanding common stock at a ratio no greater than one-for-eight, with such ratio to be determined at the sole discretion of the Board (or its designee or designees) and with such reverse split to be effected at such time and date, if at all, as determined by the Board in its sole discretion (provided that it is effected within one year of the date on which the stockholders of the Corporation approve the Reverse Split). On November 16, 2020, the voting stockholders, acting by written consent, approved the Amendment and the Reverse Split. See Note 14 – Subsequent Events for additional details.
Equity Incentive Plan
On August 15 and November 5, 2018, the Board of Directors and a majority of the Company’s shareholders, respectively, approved the 2018 Equity Incentive Plan (the “2018 Plan”). Under the 2018 Plan, 15,000,000 shares of common stock of the Company are authorized for issuance. The 2018 Plan provides for the issuance of incentive stock options, non-statutory stock options, rights to purchase common stock, stock appreciation rights, restricted stock and restricted stock units to employees, directors and consultants of the Company and its affiliates. The 2018 Plan requires the exercise price of stock options to be not less than the fair value of the Company’s common stock on the date of grant. As of December 31, 2020, there were 13,841,047 shares available for issuance under the 2018 Plan.
Series A Preferred Stock
Each record holder of Series A Preferred Stock shall have the right to vote on any matter with holders of the Company’s common stock and other securities entitled to vote, if any, voting together as one (1) class. Each record holder of Series A Preferred Stock is entitled to one-hundred (100) votes per share of Series A Preferred Stock held by such holder.
The Series A Preferred Stock is not convertible into any series or class of stock of the Company. In addition, holders of the Series A Preferred Stock shall not be entitled to receive dividends, nor do they have a right to distribution from the assets of the Company in the event of any liquidation, dissolution, or winding up of the Company.
On November 5, 2018, the Company received a written consent of the majority of the stockholders to issue 1,000,000 shares of the Company’s Series A Preferred Stock to Mr. Mo, as a measure to protect the Company from an uninvited takeover. As of the date of filing, the shares of Series A Preferred Stock have not been issued.
Series B Convertible Preferred Stock
On November 30, 2018, the Company filed with the Secretary of State of the State of Delaware the Certificate of Designation of Series B Convertible Preferred Stock (the “Certificate of Designation”), which became effective upon filing.
The Company designated 31,000 shares as Series B Convertible Preferred Stock out of the authorized and unissued preferred stock of the Company, par value $0.0001 per share. The Series B Convertible Preferred Stock does not contain any redemption provisions or other provisions requiring cash settlement within control of the holder. Series B Convertible Preferred Stock is senior in liquidation preference to common stock. Holders of shares of Series B Convertible Preferred Stock are not entitled to voting rights and dividend rights. Each share of Series B Convertible Preferred Stock, after 181 days after issuance and without the payment of additional consideration, shall be convertible at the option of the holder into fifty (50) fully paid and non-assessable shares of common stock. It was determined that the embedded conversion option is clearly and closely related to the equity host, therefore it is not bifurcated and not accounted for as a derivative. Each share of Series B Convertible Preferred Stock shall have a stated value of $1.00 per share.
During the year ended December 31, 2019, holders of Series B Convertible Preferred Stock elected to convert an aggregate of 16,371 shares of Series B Convertible Preferred Stock into an aggregate of 818,550 shares of common stock.
During the year ended December 31, 2020, a holder of 515 shares of Series B Convertible Preferred Stock elected to convert their shares into 25,758 shares of common stock.
Series C Convertible Preferred Stock
On August 19, 2019, the Company filed with the Secretary of State of the State of Delaware the Certificate of Designation of Series C Convertible Preferred Stock (the "Certificate of Designation"), which became effective upon filing. Pursuant to the Certificate of Designation, the Company designated 400 shares as Series C Convertible Preferred Stock out of the authorized and unissued preferred stock of the Company, par value $0.0001 per share.
Series C Convertible Preferred Stock is senior in liquidation preference to the Company's common stock for an amount equal to the stated value per share of $10,000 ("Stated Value"). Holders of shares of Series C Convertible Preferred Stock shall vote on an as-if-converted-to-common-stock basis with the common stockholders. Holders of shares of Series C Convertible Preferred Stock are entitled to receive dividends when, as and if declared by the Board of Directors, at an annual rate of twelve percent (12)% beginning one year after each share's issuance. The Company may elect to redeem all or part of each share of Series C Convertible Preferred Stock for the Stated Value.
Each share of Series C Convertible Preferred Stock, if converted within 180 days of such share's initial issuance, is convertible into a number of shares of common stock equal to the product determined by multiplying (i) the number of shares of Series C Convertible Preferred Stock being converted and any accrued dividends thereon and (ii) $1.00 per share. Each share of Series C Convertible Preferred Stock, if converted on or after the 181 st day of its initial issuance, is convertible into a number of shares of common stock equal to the product determined by multiplying (i) the number of shares of Series C Convertible Preferred Stock being converted and any accrued dividends thereon and (ii) 75% of the average of the trading prices five days prior to conversion but in no case less than $0.90 per share. In addition, all outstanding shares of Series C Convertible Preferred Stock shall be automatically converted upon the occurrence of a qualified offering of at least $5 million of gross proceeds ("Qualified Offering") or an approved listing of common stock on a national stock exchange ("Uplisting"). In the event of a Qualified Offering, each share of Series C Convertible Preferred Stock would be converted into the securities offered in the Qualified Offering determined by dividing (i) the Stated Value of the number of shares of Series C Convertible Preferred Stock being converted and any accrued dividends thereon and (ii) 85% of the price of the securities sold in the Qualified Offering. In the event of an Uplisting, each share of Series C Convertible Preferred Stock would be converted into a number of shares of common stock equal to the product determined by dividing (i) the Stated Value of the number of shares of Series C Convertible Preferred Stock being converted and any accrued dividends thereon and (ii) if converted within 180 days of such share's initial issuance, $1.00 per share, and if converted on or after the 181 st day of its initial issuance, 75% of the average of the trading prices five days prior to conversion but in no case less than $0.90 per share.
The Series C Convertible Preferred Stock is redeemable at the Company's option; therefore, it has been classified within stockholders' equity (deficiency) on the consolidated balance sheet. An overall analysis of its features performed by the Company determined that the Series C Convertible Preferred Stock was more akin to equity. As a result, while the embedded conversion option ("ECO") contained certain anti-dilution price protection mechanisms, since the ECO was clearly and closely related to the equity host, it was not required to be bifurcated and accounted for as a derivative liability under ASC 815. The Company determined that the Series C Convertible Preferred Stock did not contain a beneficial conversion feature at issuance since the conversion price exceeded the estimated fair value of the Company's common stock as of the commitment date, however, the Company did recognize a contingent beneficial conversion feature in connection with a Qualified Offering, as described below within this footnote.
During the year ended December 31, 2019, the Company sold to certain investors an aggregate of 24.01 shares of Series C Convertible Preferred Stock and two-year immediately vested warrants to purchase an aggregate of 60,025 shares of the Company's common stock at an exercise price of $1.50 per share for aggregate gross proceeds of $216,000, less cash issuance costs of $32,000, for aggregate net proceeds of $184,000. The warrants, which were determined to be classified within stockholders' equity (deficiency), had an aggregate issuance date fair value of $12,515. The Company has computed the fair value of warrants using the Black-Scholes pricing model with the following assumptions: risk free interest rate: 1.53% - 1.74%; expected term - 2 years, expected volatility - 97%, expected dividends - 0%.
During the year ended December 31, 2020, certain holders of 5.11 shares of Series C Convertible Preferred stock elected to convert their shares into an aggregate of 56,777 shares of common stock.
During the year ended December 31, 2020, a Qualified Offering occurred and 18.90 shares of Series C Convertible Preferred Stock were mandatorily converted into an aggregate of 177,885 shares of common stock of the Company and warrants for the purchase of an aggregate of 177,855 shares of common stock of the Company. The warrants are immediately exercisable and may be exercised at any time until December 31, 2025, at an exercise price of $1.25 per share. As a result of the Series C Preferred Stock having an effective conversion price that was lower than the market price on the commitment date, the Company immediately recognized a beneficial conversion feature of $1,735 as a deemed dividend, which increased the net loss attributable to common stockholders. Additionally, since the Company had an accumulated deficit, the impact was equity neutral to its additional paid-in capital.
Common Stock
During the year ended December 31, 2019, the Company sold an aggregate of 1,361,059 shares of common stock at $0.66 per share to accredited investors for aggregate gross proceeds of $898,300.
During the year ended December 31, 2019, the Company issued 140,000 shares of common stock under the 2018 Plan and 45,966 shares of restricted common stock to consultants in exchange for services, which vested immediately. The grant date value of the common stock and restricted common stock were $133,660 during the year ended December 31, 2019.
During the year ended December 31, 2020, the Company issued an aggregate of 238,953 shares of common stock with a grant date value of $275,500 for legal and consulting services, of which (i) 166,453 shares were immediately vested, (ii) 12,500 shares vest on the six-month anniversary following the respective issuance date, and (iii) 60,000 shares vest on the two-year anniversary following the respective issuance date upon completion of the service period, subject to the Company’s claw back, based upon the satisfaction of meeting general performance parameters which as of December 31, 2020 were probable to be achieved. The grant date fair value of the common stock will be recognized as stock-based compensation expense ratably over the respective vesting periods. See Stock-Based Compensation section within this footnote for additional details.
Public Offering
On December 29, 2020, the Company entered into a securities purchase agreement (the “Public Offering Purchase Agreement”) with investors for the purchase and sale of an aggregate of 6,400,001 shares of the Company’s common stock (the “Shares”) and warrants to purchase an aggregate of up to 6,400,001 shares of common stock (“Warrants”), in a registered direct offering at a combined purchase price of $1.25 per Share and Warrant, for aggregate gross proceeds to the Company of $8,000,001. The Warrants are immediately exercisable and may be exercised at any time until December 31, 2025, at an exercise price of $1.25 per share. The Warrants were determined to be classified within stockholders' equity (deficiency) at their fair value. The Company intends to use the net proceeds from this offering for working capital and general corporate purposes, as well as for capital expenditures. This registered direct offering closed on December 31, 2020. Additionally, pursuant to the Public Offering Purchase Agreement, the Company shall be prohibited from effecting or entering into an agreement to effect any issuance by the Company of common stock involving a variable rate transaction (“Variable Rate Transaction”) until such time as no Purchaser holds any of the Warrants.
Pursuant to a co-placement agency agreement (the “Placement Agreement”) dated December 29, 2020 by and among the Company, Lake Street Capital Markets, LLC (“Lake Street”) and Maxim Group LLC (“Maxim”) (together with Lake Street, the “Co-Placement Agents”), the Company retained Lake Street and Maxim to act as the Company’s co-placement agents in connection with the registered direct offering. Pursuant to the Placement Agreement, the Company agreed to pay the co-placement agents a cash fee of 7.0% of the gross proceeds the Company receives under the Purchase Agreement. The Company also agreed to reimburse the co-placement agents for certain out-of-pocket accountable expenses incurred by them in connection with this offering, which amounted to $50,000. The total offering expenses incurred by the Company, other than the placement agent fees, were $170,152, which included the co-placement agents’ reimbursable expenses, legal, financial advisory fees, accounting, printing costs, listing fees, and various other expenses associated with registering and issuing the shares. As of December 31, 2020, of the offering costs described above, an aggregate of $24,852 of offering costs remained unpaid and were accrued for.
Standby Equity Distribution Agreement
On February 27, 2020, KULR Technology Group, Inc. entered into a Standby Equity Distribution Agreement (“SEDA”) with the Investor, pursuant to which the Company may, at its discretion, sell to the Investor up to $8,000,000 of shares of the Company’s common stock (the “Offering”), par value $0.0001 per share (the “Common Stock”). For each share of Common Stock purchased under the SEDA (the “Shares”), the Investor will pay the Company 80% of the lowest daily volume weighted average price of the Common Stock on the OTC Markets OTCQB or other principal market on which the Common Stock is traded for the five days immediately following the date the Company delivers notice requiring the Investor to purchase the Shares under the SEDA.
The commitment period under the SEDA commenced on February 27, 2020 (the “Effective Date”) and expires on the earliest to occur of (i) first day of the month following the twenty-four months after the Effective Date, (ii) the date on which the Investor has purchased an aggregate amount of $8,000,000 of Shares under the SEDA, or (iii) the date the SEDA is earlier terminated. As of December 31, 2020, the Company was prohibited from issuing shares pursuant to the SEDA as a result of it being a Variable Rate Transaction pursuant to the Public Offering Purchase Agreement, described above.
Among other things, the Investor’s obligation to purchase the Shares under the SEDA is subject to certain conditions, including the Company maintaining the effectiveness of a registration statement for the securities sold under the SEDA, and is subject to the Investor’s approval for amounts over $100,000. In addition, the Company may not request advances if the Shares to be issued would result in the Investor owning more than 4.99% of the Company’s outstanding Common Stock, with any such request being automatically modified to reduce the advance amount. The Company shall not be able to request advances under the SEDA if the Registration Statement is not effective or if any issuances of Common Stock pursuant to any Advances would violate any rules.
The SEDA contains customary representations, warranties and agreements of the Company and the Investor, indemnification rights and other obligations of the parties. The Company has the right to terminate the SEDA at any time upon prior written notice, at no cost to the Company, provided that (i) there are no outstanding advances which have yet to be issued and (ii) the Company has paid all amounts owed to the Investor, including amounts borrowed under the Note. The Investor has covenanted not to cause or engage in any manner whatsoever, any direct or indirect short selling or hedging of the Company’s shares of Common Stock.
The Company paid cash of $15,000 and issued 95,847 shares of Common Stock to the Investor as consideration for entering into the SEDA. The shares of common stock issued to the Investor had an issuance date fair value of $63,259. The aggregate consideration of $78,259 was recorded as deferred offering costs and additional paid in capital on the consolidated balance sheet.
During the year ended December 31, 2020 the Company issued an aggregate of 1,841,548 shares of common stock, at prices between $0.72 - $1.65 per share, for aggregate proceeds of $2,214,437, in connection with notices submitted to the Investor under the SEDA, of which $791,000 of the proceeds, were applied directly against the Notes. As of December 31, 2020, the Company had approximately $5,707,305 available in connection with the SEDA, however, so long as warrants issued on December 31, 2020 in an unrelated transaction remain outstanding, the Company may not issue shares in connection with Variable Rate Transactions pursuant to the Public Offering Purchase Agreement, described above.
Warrants
On June 10, 2019, the Company issued two-year immediately vested warrants to purchase an aggregate of 150,000 shares of the Company's common stock at an exercise price of $1.00 per share to certain vendors in connection with consulting agreements. The warrants vested immediately on the date of issuance. The warrants, which were determined to be classified within stockholders' deficiency, had an aggregate issuance date fair value of $40,974. The Company has computed the fair value of the warrants using the Black Scholes option pricing model with the following valuation assumptions: risk free interest rate - 1.90%, contractual term - 2.0 years, expected volatility -97%, expected dividends - 0%.
During the year ended December 31, 2019, the Company issued two-year immediately vested warrants to purchase an aggregate of 60,025 shares of the Company's common stock at an exercise price of $1.50 per share to certain investors in connection with the Series C Convertible Preferred Stock sales. (See Note 12 - Stockholders' Deficiency, Series C Convertible Preferred Stock).
For details regarding the issuance of warrants for the purchase of an aggregate of 177,885 and 6,400,001 shares of common stock of the Company during the year ended December 31, 2020, see Note 12 - Stockholders' Equity (Deficiency), Series C Convertible Preferred Stock and Common Stock, respectively.
A summary of warrants activity during the year ended December 31, 2020 is presented below:
Weighted
Weighted
Average
Average
Number of
Exercise
Remaining
Intrinsic
Warrants
Price
Term (Yrs)
Value
Outstanding, January 1, 2020
210,025
$
1.14
Issued
6,577,886
1.25
Exercised
—
—
Expired
—
—
Forfeited
—
—
Outstanding, December 31, 2020
6,787,911
$
1.25
4.9
$
1,517,635
Exercisable, December 31, 2020
6,787,911
$
1.25
4.9
$
1,517,635
A summary of outstanding and exercisable warrants as of December 31, 2020 is presented below:
Warrants Outstanding
Warrants Exercisable
Weighted
Outstanding
Average
Exercisable
Exercise
Number of
Remaining Life
Number of
Price
Warrants
In Years
Warrants
$
1.00
150,000
0.4
150,000
$
1.25
6,577,886
5.0
6,577,886
$
1.50
60,025
0.7
60,025
6,787,911
4.9
6,787,911
Stock Options
On September 20, 2019, the Company granted five-year options to purchase a total of 100,000 shares of common stock at an exercise price of $0.66 per share to employees pursuant to the 2018 Plan. The options vested one-fifth on the first anniversary of the employment date and the remaining options vest monthly over three years. The options had an aggregate grant date value of $35,510 which is recognized over the vesting period.
On January 1, 2020, the Company granted five-year options to purchase a total of 10,000 shares of common stock at an exercise price of $0.66 per share to an employee pursuant to the 2018 Plan. One-fourth of the options will vest on the first-year anniversary of the grant date and the remaining options vest monthly over three years. The options had an aggregate grant date value of $3,609 which is recognized over the vesting period.
The Company has computed the fair value of stock options granted using the Black-Scholes option pricing model. In applying the Black-Scholes option pricing model, the Company used the following assumptions:
For the Years Ended
December 31,
2020
2019
Risk free interest rate
1.58
%
1.69
%
Expected term (years)
2.50
2.50
Expected volatility
93.00
%
91.00
%
Expected dividends
0.00
%
0.00
%
Option forfeitures are accounted for at the time of occurrence. The expected term used is the estimated period of time that options granted are expected to be outstanding. The Company utilizes the “simplified” method to develop an estimate of the expected term of “plain vanilla” employee option grants. The Company does not yet have a trading history to support its historical volatility calculations. Accordingly, the Company is utilizing an expected volatility figure based on a review of the historical volatility of comparable entities over a period of time equivalent to the expected life of the instrument being valued. The risk-free interest rate was determined from the implied yields from U.S. Treasury zero-coupon bonds with a remaining term consistent with the expected term of the instrument being valued.
The weighted average grant date fair value per share of options granted during both years ended December 31, 2020 and 2019 was $0.36.
A summary of options activity during the year ended December 31, 2020 is presented below:
Weighted
Weighted
Average
Average
Number of
Exercise
Remaining
Intrinsic
Options
Price
Term (Yrs)
Value
Outstanding, January 1, 2020
385,000
$
0.66
Granted
10,000
0.66
Exercised
—
—
Expired
(8,649)
(0.66)
Forfeited
(16,351)
(0.66)
Outstanding, December 31, 2020
370,000
$
0.66
3.1
$
299,700
Exercisable, December 31, 2020
244,157
$
0.66
3.1
$
197,767
The following table presents information related to stock options as of December 31, 2020:
Options Outstanding
Options Exercisable
Weighted
Outstanding
Average
Exercisable
Exercise
Number of
Remaining Life
Number of
Price
Options
In Years
Options
$
0.66
370,000
3.1
244,157
Stock-Based Compensation
During the years ended December 31, 2020 and 2019, the Company recognized stock-based compensation expense of $343,854 and $220,625, respectively, related to restricted common stock, warrants and stock options which are included within selling, general and administrative expenses and research and development expenses on the consolidated statements of operations. During the years ended December 31, 2020 and 2019, the Company recognized stock-based compensation related to research and development of $30,932 and $36,022, respectively. During the years ended December 31, 2020 and 2019, the Company recognized stock-based compensation related to selling, general and administrative expenses of $312,922 and $184,603, respectively. As of December 31, 2020, there was $47,021 of unrecognized stock-based compensation expense that will be recognized over the weighted average remaining vesting period of 1.50 years.
The following table presents information related to stock-based compensation for the years ended December 31, 2020 and 2019:
For the Years Ended
December 31,
2020
2019
Common stock (issued)
$
178,642
$
133,660
Stock options
39,426
45,994
Warrants
—
40,971
Accrued issuable equity (common stock)
125,786
—
Total
$
343,854
$
220,6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13
Operating Lease
On December 30, 2018 , KULR Technology Group, Inc. entered into a lease addendum to extend its lease of 5,296 square feet of space located in San Diego, California with respect to its research and development activities until December 31, 2019. The base rent was $4,452 per month plus association fees of $555 per month. In connection with the lease, the Company paid the landlord a security deposit of $8,729.
The lease was renewed on January 1, 2020 under a six-month lease agreement ending June 30, 2020. The base rent was increased to $4,552 per month plus association fees of $555 per month. On June 15, 2020, the Company entered into an agreement to extend the term of its original office space lease from June 30, 2020 to December 31, 2020. Monthly rental payments under the renewed lease total $5,107, which are comprised of $4,552 of base rent plus $555 of association fees. The lease was renewed subsequent to December 31, 2020 (see Note 14 - Subsequent Events). The Company evaluated this operating lease and determined that the short-term exemption available under ASC 842 applied since the lease term is less than 12 months and the lease does not include a purchase option whose exercise is reasonably certain. Since the short-term exemption applies, lease payments are recognized as expense and no right of use asset or lease liability is recorded.
On March 8, 2018, KULR Technology Corporation took over ESLI’s lease agreement and entered into a one-year lease agreement to lease 6,754 square feet of space located in San Diego, California with respect to its research and development activities starting May 1, 2018. The base rent was $8,150 per month. In connection with the lease, the Company recorded a liability to ESLI in connection with the security deposit of $8,150. The aggregate base rent payable over the lease term was recognized on a straight-line basis. On March 22, 2019, the Company extended the lease for 8 months with a base rent of $8,442 starting May 1, 2019. The Company moved out of the space as of December 15, 2019.
During the years ended December 31, 2020 and 2019, operating lease expense was $63,751 and $162,520, respectively. As of December 31, 2020, the Company does not have any financing leases.
Patent License Agreement
On March 21, 2018, the Company entered into an agreement with the National Renewable Energy Laboratory (“NREL”) granting the Company an exclusive license to commercialize its patented Internal Short Circuit technology. The agreement is effective for as long as the licensed patents are enforceable, subject to certain early termination provisions specified in the agreement. In consideration, the Company agreed to pay to NREL the following: (i) a cash payment of $12,000 payable over one year, (ii) royalties ranging from 1.5% to 3.75% on the net sales price of the licensed products, as defined in the agreement, with minimum annual royalty payments ranging from $0 to $7,500. In addition, the Company shall use commercially reasonable efforts to bring the licensed products to market through a commercialization program that requires that certain milestones be met, as specified in the agreement. During the years ended December 31, 2020 and 2019, the Company recorded royalties of $1,906 and $1,290, respectively, which were included within cost of revenues.
Sales Taxes
States impose sales tax on certain sales to nonexempt customers. As of December 31, 2020, the Company collected and owes state sales tax to its home state of California in the amount of $3,330. Majority, of the Company’s sales during the year ended December 31, 2020 were not taxable as a result of the following: (i) a certain portion of the Company's sales are design and engineering services which are not subject to sales tax, (ii) certain product sales are shipped to non-US countries, states outside of California, or tax-exempt government agencies, (iii) the Company’s customers are licensed resellers of the products and accordingly are exempt from the pass through of sales taxes. The Company did not collect or owe sales taxes during the year ended December 31, 2019. If, during an inspection by a tax authority, the Company was unable to support its customers’ tax exemption status, the Company may be subject to a liability for sales taxes not collected.
Consulting Agreement
On September 30, 2020, the Company entered into a 2-year consulting agreement with a contractor to provide services as an Advisory Board Member related to government and defense acquisitions in exchange for 60,000 shares of restricted common stock. Pursuant to the consulting agreement, the shares are subject to the Company’s claw back, based upon the satisfaction of meeting general performance parameters. As of December 31, 2020, it was probable the contractor would satisfy the performance parameters and, as a result, the grant date fair value of the common stock is being recognized as stock-based compensation expense ratably over the vesting period. See Note 12 – Stockholders’ Equity (Deficiency) for additional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14
Repayments of the Notes Payable
Subsequent to December 31, 2020, the Company repaid principal on the Notes in the aggregate amount of $1,050,000.
Election of Directors and Appointment of Certain Officers
Subsequent to December 31, 2020, the Board of the Company appointed Joanna D. Massey, Morio Kurosaki and Stayce D. Harris as directors on the Board, to hold office until the earlier of the expiration of the term of office of the director whom they have replaced, a successor is duly elected and qualified, or the earlier of such director’s death, resignation, disqualification, or removal. Dr. Massey’s, Mr. Kurosaki’s and Ms. Harris’ appointment is contingent upon the Company’s common stock being approved for uplisting to a national exchange. Furthermore, subject to approval for uplisting to a national exchange, each director will receive quarterly cash compensation equal to $10,000 and each director will be granted 20,000 shares of common stock, which shares shall vest quarterly in 5,000 share installments with the first installment vesting immediately upon approval for uplisting to a national exchange.
Subsequent to December 31, 2020, the Company entered into a consulting agreement with Keith Cochran to act in the capacity of Executive Vice President. The consultant provided management and business development services to the Company. In consideration for services provided in January and February 2021, the Company compensated the consultant with $10,000 per month and 10,000 shares of its common stock per month. Effective March 1, 2021, the Company appointed Keith Cochran as President and Chief Operating Officer (“COO”) of the Company, to hold office until the earlier of the expiration of the term of office, a successor is duly elected and qualified, or the earlier of such officer’s death, resignation, disqualification, or removal. The COO will receive cash compensation of $250,000 per annum and received an aggregate of 2,000,000 shares of its common stock, which shares will vest in four equal annual installments beginning on March 1, 2022. Additionally, the COO is eligible for incentive based share grants totaling up to 1,500,000 shares of the Company’s common stock, which will be earned based on certain market cap achievement up to $4 billion.
Subsequent to December 31, 2020, the Company entered into an at-will employment arrangement with its Senior Director of Product Development. In connection with the hire of its Senior Director of Product Development the Company agreed to issue 50,000 shares of its common stock which shares will vest in four equal annual installments beginning on the first-year anniversary of the hire date. Additionally, the Company granted a five-year option to purchase 100,000 shares of common stock at an exercise price of $2.44 per share, pursuant to the 2018 Plan. One-fourth of the options will vest on the first-year anniversary of the grant date and the remaining options vest monthly over three years.
Operating Lease Renewal
Subsequent to December 31, 2020, the Company entered into a lease addendum to extend the term of its original lease, located in San Diego, California with respect to its research and development activities, from December 31, 2020 to June 30, 2021. Monthly rental payments under the renewed lease total $5,127, which is comprised of $4,572 of base rent plus $555 of association fees .
Series B Convertible Preferred Stock
Subsequent to December 31, 2020, the Company issued 698,600 shares of common stock upon conversion of 13,972 shares of the Company's Series B Preferred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Principles of Consolidation and Basis of Presentation</t>
        </is>
      </c>
      <c r="B4" s="4" t="inlineStr">
        <is>
          <t>Principles of Consolidation and Basis of Presentation
The consolidated financial statements of the Company include the accounts of KULR Technology Group, Inc. and its wholly-owned subsidiary, KULR Technology Corporation. All significant intercompany transactions have been eliminated in the consolidation. The consolidated financial statements have been prepared in conformity with accounting principles generally accepted in the United States of America (“U.S. GAAP”).</t>
        </is>
      </c>
    </row>
    <row r="5">
      <c r="A5" s="4" t="inlineStr">
        <is>
          <t>Liquidity</t>
        </is>
      </c>
      <c r="B5" s="4" t="inlineStr">
        <is>
          <t>Liquidity
The Company has previously disclosed that there was substantial doubt about its ability to continue as a going concern as a result of its past working capital balances, operating losses, and cash used in operations. During the year ended December 31, 2020, the Company raised aggregate gross proceeds of approximately $8.0 million, $1.5 million, and $3.9 million in connection with the sale of common stock and warrants in a public offering, the sale of common stock issued pursuant to a Standby Equity Distribution Agreement, and the issuances of notes payable, respectively. As of December 31, 2020, the Company had cash and working capital of approximately $8.9 million and $6.2 million, respectively. As a result of these capital raising efforts, the Company has alleviated the previously reported substantial doubt about its ability to continue as a going concern. For the year ended December 31, 2020, the Company incurred a net loss of approximately $2.9 million and used cash in operations of approximately $2.7 million. While the Company anticipates it will continue to incur operating losses and use cash in operating activities for the foreseeable future, the Company believes that its current working capital is sufficient in comparison to its anticipated cash usage for the period of at least the next twelve months subsequent to the filing date of these financial statements.</t>
        </is>
      </c>
    </row>
    <row r="6">
      <c r="A6" s="4" t="inlineStr">
        <is>
          <t>Use of Estimates</t>
        </is>
      </c>
      <c r="B6" s="4" t="inlineStr">
        <is>
          <t>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fair value calculations for equity securities, stock-based compensation, the collectability of receivables, inventory valuations, the recoverability and useful lives of long-lived assets, and the valuation allowance related to the Company’s deferred tax assets. Certain of the Company’s estimates could be affected by external conditions, including those unique to the Company and general economic conditions. It is possible that these external factors could have an effect on the Company’s estimates and could cause actual results to differ from those estimates.
See Note 2 – Summary of Significant Accounting Policies, Stock-Based Compensation for additional discussion of the use of estimates in estimating the fair value of the Company’s common stock.</t>
        </is>
      </c>
    </row>
    <row r="7">
      <c r="A7" s="4" t="inlineStr">
        <is>
          <t>Concentrations of Credit Risk</t>
        </is>
      </c>
      <c r="B7" s="4" t="inlineStr">
        <is>
          <t>Concentrations of Credit Risk
Financial instruments that potentially subject the Company to significant concentrations of credit risk consisted primarily of cash, accounts receivable, revenue and accounts payable.
Cash Concentrations
A significant portion of the Company’s cash is held at one major financial institution. The Company has not experienced any losses in such accounts. Cash held in US bank institutions is currently insured by the Federal Deposit Insurance Corporation (“FDIC”) up to $250,000 at each institution. There was an uninsured balance of $8,513,010 as of December 31, 2020 and no uninsured cash balances as of December 31, 2019.
Customer and Revenue Concentrations
The Company had certain customers whose revenue individually represented 10% or more of the Company’s total revenue, or whose accounts receivable balances individually represented 10% or more of the Company’s total accounts receivable, as follows:
Revenue
Accounts Receivable
For the Years Ended
December 31,
As of December 31,
2020
2019
2020
2019
Customer A
*
*
%
*
Customer B
*
*
%
%
Customer C
*
*
*
%
Customer D
*
*
%
%
Customer E
*
*
*
%
Customer F
*
%
*
*
Customer G
%
%
*
*
Customer H
%
*
*
*
Customer I
*
%
*
*
Total
%
%
%
%
* Less than 10%
There is no assurance the Company will continue to receive significant revenues from any of these customers. Any reduction or delay in operating activity from any of the Company's significant customers, or a delay or default in payment by any significant customer, or termination of agreements with significant customers, could materially harm the Company's business and prospects. As a result of the Company's significant customer concentrations, its gross profit and results from operations could fluctuate significantly due to changes in political, environmental, or economic conditions, or the loss of, reduction of business from, or less favorable terms with any of the Company's significant customers.</t>
        </is>
      </c>
    </row>
    <row r="8">
      <c r="A8" s="4" t="inlineStr">
        <is>
          <t>Accounts Receivable</t>
        </is>
      </c>
      <c r="B8" s="4" t="inlineStr">
        <is>
          <t>Accounts Receivable
Accounts receivable are carried at their contractual amounts, less an estimate for uncollectible amounts. As of December 31, 2020 and 2019, no allowances for uncollectable amounts were determined to be necessary. Management estimates the allowance for bad deb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t>
        </is>
      </c>
    </row>
    <row r="9">
      <c r="A9" s="4" t="inlineStr">
        <is>
          <t>Inventory</t>
        </is>
      </c>
      <c r="B9" s="4" t="inlineStr">
        <is>
          <t>Inventory
Inventory is comprised of carbon fiber velvet (“CFV”) thermal interface solutions and internal short circuit batteries, which are available for sale. Inventories are stated at the lower of cost or net realizable value. Cost is determined by the first-in, first-out method. The cost of inventory that is sold to third parties is included within cost of sales and the cost of inventory that is given as samples is included within operating expenses. The Company periodically reviews for slow-moving, excess or obsolete inventories. Products that are determined to be obsolete, if any, are written down to net realizable value. As of December 31, 2020, and 2019, the Company’s inventory was comprised solely of finished goods.</t>
        </is>
      </c>
    </row>
    <row r="10">
      <c r="A10" s="4" t="inlineStr">
        <is>
          <t>Property and Equipment</t>
        </is>
      </c>
      <c r="B10" s="4" t="inlineStr">
        <is>
          <t>Property and Equipment
Property and equipment are stated at cost, net of accumulated depreciation which is recorded commencing at the in-service date using the straight-line method at rates sufficient to charge the cost of depreciable assets to operations over their estimated useful lives, which range from 3 to 7 years. Leasehold improvements are amortized over the shorter of (a) the useful life of the asset; or (b) the remaining lease term. Maintenance and repairs are charged to operations as incurred. The Company capitalizes cost attributable to the betterment of property and equipment when such betterment extends the useful life of the assets.
The Company reviews for the impairment of long-lived assets annually and whenever events or changes in circumstances indicate that the carrying amount of an asset may not be recoverable. An impairment loss would be recognized when the present value of estimated future cash flows expected to result from the use of the asset and its eventual disposition is less than its carrying value.</t>
        </is>
      </c>
    </row>
    <row r="11">
      <c r="A11" s="4" t="inlineStr">
        <is>
          <t>Fair Value of Financial Instruments</t>
        </is>
      </c>
      <c r="B11" s="4" t="inlineStr">
        <is>
          <t>Fair Value of Financial Instruments
The Company measures the fair value of financial assets and liabilities based on the guidance of Accounting Standards Codification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rued expenses and other current liabilities, notes payable and loans payable approximate fair values due to the short-term nature of these instruments.</t>
        </is>
      </c>
    </row>
    <row r="12">
      <c r="A12" s="4" t="inlineStr">
        <is>
          <t>Preferred Stock</t>
        </is>
      </c>
      <c r="B12" s="4" t="inlineStr">
        <is>
          <t>Preferred Stock
The Company applies the accounting standards for distinguishing liabilities from equity when determining the classification and measurement of its preferred stock. The Company’s Preferred shares are classified as stockholders’ equity because they are not subject to mandatory redemption, which would result in liability classified instruments measured at fair value and are not conditionally redeemable preferred shares (including preferred shares that feature redemption rights that are either within the control of the holder or subject to redemption upon the occurrence of uncertain events not solely within the Company’s control) which would result in temporary equity classified instruments.</t>
        </is>
      </c>
    </row>
    <row r="13">
      <c r="A13" s="4" t="inlineStr">
        <is>
          <t>Convertible Instruments</t>
        </is>
      </c>
      <c r="B13" s="4" t="inlineStr">
        <is>
          <t>Convertible Instruments
The Company evaluates its convertible instruments to determine if those contracts or embedded components of those contracts qualify as derivative financial instruments to be separately accounted for in accordance with Topic 815 of the FASB ASC.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Embedded conversion options and any related freestanding instruments are recorded as a discount to the host instrument.
If the instrument is determined not to be a derivative liability, the Company then evaluates for the existence of a beneficial conversion feature by comparing the market price of the Company’s common stock as of the commitment date to the effective conversion price of the instrument.</t>
        </is>
      </c>
    </row>
    <row r="14">
      <c r="A14" s="4" t="inlineStr">
        <is>
          <t>Accrued Issuable Equity</t>
        </is>
      </c>
      <c r="B14" s="4" t="inlineStr">
        <is>
          <t>Accrued Issuable Equity
The Company records accrued issuable equity when it is contractually obligated to issue shares and there has been a delay in the issuance of such shares. Accrued issuable equity is recorded and carried at fair value with changes in its fair value recognized in the Company’s consolidated statements of operations. Once the underlying shares of common stock are issued, the accrued issuable equity is reclassified as of the share issuance date at the then current fair market value of the common stock.</t>
        </is>
      </c>
    </row>
    <row r="15">
      <c r="A15" s="4" t="inlineStr">
        <is>
          <t>Offering Costs</t>
        </is>
      </c>
      <c r="B15" s="4" t="inlineStr">
        <is>
          <t>Offering Costs
Deferred offering costs, which primarily consist of direct, incremental professional fees incurred in connection with a debt or equity financing, are capitalized as non-current assets on the balance sheet. Once the financing closes, the Company reclassifies such costs as either discounts to notes payable or as a reduction of proceeds received from equity transactions so that such costs are recorded as a reduction of additional paid-in capital. If the completion of a contemplated financing was deemed to be no longer probable, the related deferred offering costs would be charged to general and administrative expense in the consolidated financial statements.</t>
        </is>
      </c>
    </row>
    <row r="16">
      <c r="A16" s="4" t="inlineStr">
        <is>
          <t>Revenue Recognition</t>
        </is>
      </c>
      <c r="B16" s="4" t="inlineStr">
        <is>
          <t>Revenue Recognition
The Company recognizes revenue in accordance with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 recognizes revenue primarily from the following different types of contracts:
·
Product sales – Revenue is recognized at the point in time the customer obtains control of the goods and the Company satisfies its performance obligation, which is generally at the time it ships the product to the customer .
·
Contract services – Revenue is recognized at the point in time that the Company satisfies its performance obligation under the contract, which is generally at the time the services are fulfilled and/or accepted by the customer .
The following table summarizes the Company’s revenue recognized in its consolidated statements of operations:
For the Years Ended
December 31,
2020
2019
Product sales
$
404,467
$
735,431
Contract services
219,498
94,967
Total revenue
$
623,965
$
830,398
As of December 31, 2020 and 2019, the Company had $20,000 and $15,000 of deferred revenue, respectively, from contracts with customers. The contract liabilities represent payments received from customers for which the Company had not yet satisfied its performance obligation under the contract, or the customers have not officially accepted the goods or services provided under the contract. During the years ended December 31, 2020, and 2019, the Company recognized $15,000 and $0, respectively, of revenues that were included in deferred revenue in previous periods.
As of December 31, 2020 and 2019, the Company recorded $31,212 and $0, respectively, of deferred labor costs, which is included in prepaid expenses and other current assets in the Company's consolidated balance sheets. Deferred labor costs represented costs to fulfill the Company's contract service revenue. The Company will recognize the deferred labor costs as cost of revenues at the point in time that the Company satisfies its performance obligation under the respective contract, which is generally at the time the services are fulfilled and/or accepted by the customer.</t>
        </is>
      </c>
    </row>
    <row r="17">
      <c r="A17" s="4" t="inlineStr">
        <is>
          <t>Shipping and Handling Costs</t>
        </is>
      </c>
      <c r="B17" s="4" t="inlineStr">
        <is>
          <t>Shipping and Handling Costs
Shipping and handling costs incurred by the Company as well as fees received by customers for products shipped to customers are included in selling, general and administrative expenses in the consolidated statements of operations. For the years ended December 31, 2020 and 2019, shipping and handling costs amounted to $18,887 and $3,172, respectively.</t>
        </is>
      </c>
    </row>
    <row r="18">
      <c r="A18" s="4" t="inlineStr">
        <is>
          <t>Research and Development</t>
        </is>
      </c>
      <c r="B18" s="4" t="inlineStr">
        <is>
          <t>Research and Development
Research and development include expenses incurred in connection with the R&amp;D of our CFV thermal management solution and non-cash stock-based compensation expenses. Research and development expenses are charged to operations as incurred.</t>
        </is>
      </c>
    </row>
    <row r="19">
      <c r="A19" s="4" t="inlineStr">
        <is>
          <t>Advertising Costs</t>
        </is>
      </c>
      <c r="B19" s="4" t="inlineStr">
        <is>
          <t>Advertising Costs
Advertising costs are expensed in the period incurred. Advertising costs charged to operations for the years ended December 31, 2020 and 2019 were $123,846 and $49,300, respectively, and are included in selling, general and administrative in the consolidated statements of operations.</t>
        </is>
      </c>
    </row>
    <row r="20">
      <c r="A20" s="4" t="inlineStr">
        <is>
          <t>Stock-Based Compensation</t>
        </is>
      </c>
      <c r="B20" s="4" t="inlineStr">
        <is>
          <t>Stock-Based Compensation
The Company measures the cost of services received in exchange for an award of equity instruments based on the fair value of the award since the fair value of the award is more readily determinable than the value of the services. The fair value of the award is measured on the grant date. The fair value amount is then recognized over the period during which services are required to be provided in exchange for the award, usually the vesting period. Upon the exercise of an award, the Company issues new shares of common stock out of its authorized shares.
During the year ended December 31, 2019 and the period from January 1, 2020 through June 17, 2020, it was determined that the Company’s common stock had a fair value of $0.66 per share, which was based on a number of factors, such as the examination of the sales of common stock for cash and the convertible preferred stock for cash etc. All of the shares of common stock sold during the year ended December 31, 2019 were sold at $0.66 per share, therefore the value of the equity instruments issued during the stated periods were determined using a common stock fair value of $0.66 per share.
For the period from June 18, 2020 through December 31, 2020, the Company estimated the fair value of the awards granted in this period to be based on the market value of its freely tradable common stock as reported on the OTCQB market. The Company determined the freely tradable common stock price became a reliable and accurate representation of its fair market value during this period as a result of increased share volume and dollar trading volume.</t>
        </is>
      </c>
    </row>
    <row r="21">
      <c r="A21" s="4" t="inlineStr">
        <is>
          <t>Net Loss Per Common Share</t>
        </is>
      </c>
      <c r="B21" s="4" t="inlineStr">
        <is>
          <t>Net Loss Per Common Share
Basic net loss per common share is computed by dividing net loss by the weighted average number of vested common shares outstanding during the period. Diluted net loss per common share is computed by dividing net loss by the weighted average number of common and dilutive common-equivalent shares outstanding during each period. Dilutive common-equivalent shares consist of shares of non-vested restricted stock, if not anti-dilutive.
The following shares were excluded from the calculation of weighted average dilutive common shares because their inclusion would have been anti-dilutive:
For the Years Ended
December 31,
2020
2019
Series B Convertible Preferred Stock
698,600
724,350
Series C Convertible Preferred Stock
—
240,100
Options
370,000
385,000
Warrants
6,787,911
210,025
Total
7,856,511
1,559,475</t>
        </is>
      </c>
    </row>
    <row r="22">
      <c r="A22" s="4" t="inlineStr">
        <is>
          <t>Operating Leases</t>
        </is>
      </c>
      <c r="B22" s="4" t="inlineStr">
        <is>
          <t>Operating Leases
The Company leases properties under operating leases. For leases in effect upon adoption of Accounting Standards Update ("ASU") 2016-02, "Leases (Topic 842)" at January 1, 2019 and for any leases commencing thereafter, the Company recognizes a liability to make lease payments, the "lease liability", and an asset representing the right to use the underlying asset during the lease term, the "right-of-use asset". The lease liability is measured at the present value of the remaining lease payments, discounted at the Company's incremental borrowing rate. The right-of-use asset is measured at the amount of the lease liability adjusted for the remaining balance of any lease incentives received, any cumulative prepaid or accrued rent if the lease payments are uneven throughout the lease term, any unamortized initial direct costs, and any impairment of the right-of-use-asset. Operating lease expense consists of a single lease cost calculated so that the remaining cost of the lease is allocated over the remaining lease term on a straight-line basis, variable lease payments not included in the lease liability, and any impairment of the right-of-use asset.
The Company evaluated their operating lease and elected to apply the short-term lease measurement and recognition exemption in which the right of use asset and lease liability are not recognized for short-term leases. The adoption of this pronouncement did not have a material impact on the Company’s consolidated financial statements.</t>
        </is>
      </c>
    </row>
    <row r="23">
      <c r="A23" s="4" t="inlineStr">
        <is>
          <t>Income Taxes</t>
        </is>
      </c>
      <c r="B23" s="4" t="inlineStr">
        <is>
          <t>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financial statements as of December 31, 2020 and 2019. The Company does not expect any significant changes in its unrecognized tax benefits within twelve months of the reporting date.
The Company’s policy is to classify assessments, if any, for tax related interest as interest expense and penalties as selling, general and administrative expenses in the consolidated statements of operations.</t>
        </is>
      </c>
    </row>
    <row r="24">
      <c r="A24" s="4" t="inlineStr">
        <is>
          <t>Reclassifications</t>
        </is>
      </c>
      <c r="B24" s="4" t="inlineStr">
        <is>
          <t>Reclassifications
Certain prior period balances have been reclassified in order to conform to the current period presentation. These reclassifications have no effect on previously reported results of operations or loss per share.</t>
        </is>
      </c>
    </row>
    <row r="25">
      <c r="A25" s="4" t="inlineStr">
        <is>
          <t>Subsequent Events</t>
        </is>
      </c>
      <c r="B25" s="4" t="inlineStr">
        <is>
          <t>Subsequent Events
The Company has evaluated subsequent events through the date which the consolidated financial statements were issued. Based upon the evaluation, the Company did not identify any recognized or non-recognized subsequent events that would have required adjustment or disclosure in the consolidated financial statements, except as disclosed.</t>
        </is>
      </c>
    </row>
    <row r="26">
      <c r="A26" s="4" t="inlineStr">
        <is>
          <t>Recently Issued Accounting Pronouncements</t>
        </is>
      </c>
      <c r="B26" s="4" t="inlineStr">
        <is>
          <t>Recently Issued Accounting Pronouncements
In November 2019, the FASB issued ASU No. 2019-11, Codification Improvements to Topic 326, Financial Instruments - Credit Losses ("ASU 2019-11"). ASU 2019-11 is an accounting pronouncement that amends ASU 2016-13, "Financial Instruments - Credit Losses (Topic 326): Measurement of Credit Losses on Financial Instruments." The amendments update guidance on reporting credit losses for financial assets. These amendments affect loans, debt securities, trade receivables, net investments in leases, off balance sheet credit exposures, reinsurance receivables, and any other financial assets not excluded from the scope that have the contractual right to receive cash. The amendments in this ASU are effective, as revised by ASU 2019-10, for annual reporting periods beginning after December 15, 2022, as extended, including interim periods within those fiscal years. All entities may adopt the amendments through a cumulative-effect adjustment to retained earnings as of the beginning of the first reporting period in which the guidance is effective (that is, a modified-retrospective approach). The Company is currently evaluating ASU 2019-11 and its impact on its consolidated financial statements and financial statement disclosure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in fiscal years after December 15, 2020 and interim periods within fiscal years beginning after December 15, 2021. The Company is currently assessing the impact that this pronouncement will have on its consolidated financial statements.
In October 2020, the FASB issued ASU 2020-10 "Codification Improvements", which improves consistency by amending the Codification to include all disclosure guidance in the appropriate disclosure sections and clarifies application of various provisions in the Codification by amending and adding new headings, cross referencing to other guidance, and refining or correcting terminology. The guidance is effective for the Company beginning in the first quarter of fiscal year 2022 with early adoption permitted. The Company is currently assessing the impact that this pronouncement will have on its consolidated financial statements.
Recently Adopted Accounting Pronouncements
In November 2018, the FASB issued Accounting Standards Update No. 2018-18, Collaborative Arrangements (Topic 808): Clarifying the Interaction between Topic 808 and Topic 606 (“ASU 2018-18”), which clarifies that certain transactions between participants in a collaborative arrangement should be accounted for under ASC 606 when the counterparty is a customer. In addition, ASU 2018-18 precludes an entity from presenting consideration from a transaction in a collaborative arrangement as revenue from contracts with customers if the counterparty is not a customer for that transaction. For public business entities, the amendments in this update are effective for fiscal years beginning after December 15, 2019, and interim periods within those fiscal years. For all other entities, the amendments are effective for fiscal years beginning after December 15, 2020, and interim periods within fiscal years beginning after December 15, 2021. Early adoption is permitted, including adoption in any interim period, (1) for public business entities for periods for which financial 3 statements have not yet been issued and (2) for all other entities for periods for which financial statements have not yet been made available for issuance. The Company adopted ASU 2018-18 effective January 1, 2020 and its adoption did not have a material impact on the Company’s consolidated financial statements and related disclosures.
In March 2020, the FASB issued ASU 2020-03, “Codification Improvements to Financial Instruments” (“ASU 2020-03”). ASU 2020-03 improves and clarifies various financial instruments topics. ASU 2020-03 includes seven different issues that describe the areas of improvement and the related amendments to GAAP, intended to make the standards easier to understand and apply by eliminating inconsistencies and providing clarifications. The Company adopted ASU 2020-03 upon issuance, which did not have a material effe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concentrations of credit risk</t>
        </is>
      </c>
      <c r="B4" s="4" t="inlineStr">
        <is>
          <t>Revenue
Accounts Receivable
For the Years Ended
December 31,
As of December 31,
2020
2019
2020
2019
Customer A
*
*
%
*
Customer B
*
*
%
%
Customer C
*
*
*
%
Customer D
*
*
%
%
Customer E
*
*
*
%
Customer F
*
%
*
*
Customer G
%
%
*
*
Customer H
%
*
*
*
Customer I
*
%
*
*
Total
%
%
%
%
* Less than 10%</t>
        </is>
      </c>
    </row>
    <row r="5">
      <c r="A5" s="4" t="inlineStr">
        <is>
          <t>Schedule of revenue recognized</t>
        </is>
      </c>
      <c r="B5" s="4" t="inlineStr">
        <is>
          <t>For the Years Ended
December 31,
2020
2019
Product sales
$
404,467
$
735,431
Contract services
219,498
94,967
Total revenue
$
623,965
$
830,398</t>
        </is>
      </c>
    </row>
    <row r="6">
      <c r="A6" s="4" t="inlineStr">
        <is>
          <t>Schedule of weighted average dilutive common shares because their inclusion would have been anti-dilutive</t>
        </is>
      </c>
      <c r="B6" s="4" t="inlineStr">
        <is>
          <t>For the Years Ended
December 31,
2020
2019
Series B Convertible Preferred Stock
698,600
724,350
Series C Convertible Preferred Stock
—
240,100
Options
370,000
385,000
Warrants
6,787,911
210,025
Total
7,856,511
1,559,47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S AND OTHER CURRENT ASSETS</t>
        </is>
      </c>
    </row>
    <row r="4">
      <c r="A4" s="4" t="inlineStr">
        <is>
          <t>Schedule of prepaid expenses and other current assets</t>
        </is>
      </c>
      <c r="B4" s="4" t="inlineStr">
        <is>
          <t>December 31,
2020
2019
Filing
$
9,944
$
9,858
Marketing
56,853
—
Deferred labor costs
31,212
—
Professional
10,603
4,134
Insurance
10,429
8,026
Security deposit
8,729
16,977
Other
31,426
4,206
Total prepaid expenses and other current assets
$
159,196
$
43,2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plant and equipment</t>
        </is>
      </c>
      <c r="B4" s="4" t="inlineStr">
        <is>
          <t>December 31,
2020
2019
Estimated Useful Life
Computer equipment
$
11,525
$
13,355
3 years
Leasehold improvement
8,834
8,834
15 years or the remaining life of the lease
Software
5,656
5,656
3 years
Machinery &amp; equipment
72,392
26,304
5 -7 years
Research and development equipment
12,810
12,810
3 years
Furniture and fixtures
3,307
3,307
5 years
114,524
70,266
Less: accumulated deprecation
(56,667)
(42,750)
Property and equipment; net
$
57,857
$
27,5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t>
        </is>
      </c>
    </row>
    <row r="4">
      <c r="A4" s="4" t="inlineStr">
        <is>
          <t>Schedule of accrued expenses and other current liabilities</t>
        </is>
      </c>
      <c r="B4" s="4" t="inlineStr">
        <is>
          <t>December 31,
2020
2019
Payroll and vacation
$
279,054
$
525,917
Legal and professional fees
81,902
60,000
Other
34,056
73,482
Total accrued expenses and other current liabilities
$
395,012
$
659,3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ISSUABLE EQUITY (Tables)</t>
        </is>
      </c>
      <c r="B1" s="2" t="inlineStr">
        <is>
          <t>12 Months Ended</t>
        </is>
      </c>
    </row>
    <row r="2">
      <c r="B2" s="2" t="inlineStr">
        <is>
          <t>Dec. 31, 2020</t>
        </is>
      </c>
    </row>
    <row r="3">
      <c r="A3" s="3" t="inlineStr">
        <is>
          <t>ACCRUED ISSUABLE EQUITY.</t>
        </is>
      </c>
    </row>
    <row r="4">
      <c r="A4" s="4" t="inlineStr">
        <is>
          <t>Schedule of accrued issuable equity</t>
        </is>
      </c>
      <c r="B4" s="4" t="inlineStr">
        <is>
          <t>Balance, January 1, 2020
$
—
Additions
205,297
Reclassifications to equity
(79,511)
Mark-to market
2,594
Balance, December 31, 2020
$
128,3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PAYABLE (Tables)</t>
        </is>
      </c>
      <c r="B1" s="2" t="inlineStr">
        <is>
          <t>12 Months Ended</t>
        </is>
      </c>
    </row>
    <row r="2">
      <c r="B2" s="2" t="inlineStr">
        <is>
          <t>Dec. 31, 2020</t>
        </is>
      </c>
    </row>
    <row r="3">
      <c r="A3" s="3" t="inlineStr">
        <is>
          <t>NOTES PAYABLE</t>
        </is>
      </c>
    </row>
    <row r="4">
      <c r="A4" s="4" t="inlineStr">
        <is>
          <t>Summary of notes payable activity</t>
        </is>
      </c>
      <c r="B4" s="4" t="inlineStr">
        <is>
          <t>Notes
Debt
Payable
Discount
Total
Outstanding, January 1, 2020
$
—
$
—
$
—
Issuances
4,000,000
(630,000)
3,370,000
Repayments in cash
(759,000)
—
(759,000)
Repayments from proceeds of SEDA
(791,000)
—
(791,000)
Amortization of debt discount
—
501,802
501,802
Outstanding, December 31, 2020
$
2,450,000
$
(128,198)
$
2,321,8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Debt discount, Current</t>
        </is>
      </c>
      <c r="B2" s="6" t="n">
        <v>128198</v>
      </c>
      <c r="C2" s="6" t="n">
        <v>0</v>
      </c>
    </row>
    <row r="3">
      <c r="A3" s="4" t="inlineStr">
        <is>
          <t>Preferred Stock, Par Value (in dollars per share)</t>
        </is>
      </c>
      <c r="B3" s="7" t="n">
        <v>0.0001</v>
      </c>
      <c r="C3" s="7" t="n">
        <v>0.0001</v>
      </c>
    </row>
    <row r="4">
      <c r="A4" s="4" t="inlineStr">
        <is>
          <t>Preferred Stock, Shares Authorized</t>
        </is>
      </c>
      <c r="B4" s="5" t="n">
        <v>20000000</v>
      </c>
      <c r="C4" s="5" t="n">
        <v>20000000</v>
      </c>
    </row>
    <row r="5">
      <c r="A5" s="4" t="inlineStr">
        <is>
          <t>Common Stock, Par Value (in dollars per share)</t>
        </is>
      </c>
      <c r="B5" s="7" t="n">
        <v>0.0001</v>
      </c>
      <c r="C5" s="7" t="n">
        <v>0.0001</v>
      </c>
    </row>
    <row r="6">
      <c r="A6" s="4" t="inlineStr">
        <is>
          <t>Common Stock, Shares Authorized</t>
        </is>
      </c>
      <c r="B6" s="5" t="n">
        <v>500000000</v>
      </c>
      <c r="C6" s="5" t="n">
        <v>500000000</v>
      </c>
    </row>
    <row r="7">
      <c r="A7" s="4" t="inlineStr">
        <is>
          <t>Common Stock, Shares Issued</t>
        </is>
      </c>
      <c r="B7" s="5" t="n">
        <v>89908600</v>
      </c>
      <c r="C7" s="5" t="n">
        <v>81071831</v>
      </c>
    </row>
    <row r="8">
      <c r="A8" s="4" t="inlineStr">
        <is>
          <t>Common Stock, Shares Outstanding</t>
        </is>
      </c>
      <c r="B8" s="5" t="n">
        <v>89908600</v>
      </c>
      <c r="C8" s="5" t="n">
        <v>81071831</v>
      </c>
    </row>
    <row r="9">
      <c r="A9" s="4" t="inlineStr">
        <is>
          <t>Series A Preferred Stock</t>
        </is>
      </c>
    </row>
    <row r="10">
      <c r="A10" s="4" t="inlineStr">
        <is>
          <t>Preferred Stock, Shares Authorized</t>
        </is>
      </c>
      <c r="B10" s="5" t="n">
        <v>1000000</v>
      </c>
      <c r="C10" s="5" t="n">
        <v>1000000</v>
      </c>
    </row>
    <row r="11">
      <c r="A11" s="4" t="inlineStr">
        <is>
          <t>Preferred Stock, Shares Issued</t>
        </is>
      </c>
      <c r="B11" s="5" t="n">
        <v>0</v>
      </c>
      <c r="C11" s="5" t="n">
        <v>0</v>
      </c>
    </row>
    <row r="12">
      <c r="A12" s="4" t="inlineStr">
        <is>
          <t>Preferred Stock, Shares Outstanding</t>
        </is>
      </c>
      <c r="B12" s="5" t="n">
        <v>0</v>
      </c>
      <c r="C12" s="5" t="n">
        <v>0</v>
      </c>
    </row>
    <row r="13">
      <c r="A13" s="4" t="inlineStr">
        <is>
          <t>Series B Convertible Preferred Stock</t>
        </is>
      </c>
    </row>
    <row r="14">
      <c r="A14" s="4" t="inlineStr">
        <is>
          <t>Preferred Stock, Shares Authorized</t>
        </is>
      </c>
      <c r="B14" s="5" t="n">
        <v>31000</v>
      </c>
      <c r="C14" s="5" t="n">
        <v>31000</v>
      </c>
    </row>
    <row r="15">
      <c r="A15" s="4" t="inlineStr">
        <is>
          <t>Preferred Stock, Shares Issued</t>
        </is>
      </c>
      <c r="B15" s="5" t="n">
        <v>13972</v>
      </c>
      <c r="C15" s="5" t="n">
        <v>14487</v>
      </c>
    </row>
    <row r="16">
      <c r="A16" s="4" t="inlineStr">
        <is>
          <t>Preferred Stock, Shares Outstanding</t>
        </is>
      </c>
      <c r="B16" s="5" t="n">
        <v>13972</v>
      </c>
      <c r="C16" s="5" t="n">
        <v>14487</v>
      </c>
    </row>
    <row r="17">
      <c r="A17" s="4" t="inlineStr">
        <is>
          <t>Preferred Stock Shares Liquidated Preference</t>
        </is>
      </c>
      <c r="B17" s="6" t="n">
        <v>13972</v>
      </c>
      <c r="C17" s="6" t="n">
        <v>14487</v>
      </c>
    </row>
    <row r="18">
      <c r="A18" s="4" t="inlineStr">
        <is>
          <t>Series C Preferred Stock [Member]</t>
        </is>
      </c>
    </row>
    <row r="19">
      <c r="A19" s="4" t="inlineStr">
        <is>
          <t>Preferred Stock, Shares Authorized</t>
        </is>
      </c>
      <c r="B19" s="5" t="n">
        <v>400</v>
      </c>
      <c r="C19" s="5" t="n">
        <v>400</v>
      </c>
    </row>
    <row r="20">
      <c r="A20" s="4" t="inlineStr">
        <is>
          <t>Preferred Stock, Shares Issued</t>
        </is>
      </c>
      <c r="B20" s="5" t="n">
        <v>0</v>
      </c>
      <c r="C20" s="8" t="n">
        <v>24.01</v>
      </c>
    </row>
    <row r="21">
      <c r="A21" s="4" t="inlineStr">
        <is>
          <t>Preferred Stock, Shares Outstanding</t>
        </is>
      </c>
      <c r="B21" s="5" t="n">
        <v>0</v>
      </c>
      <c r="C21" s="8" t="n">
        <v>24.01</v>
      </c>
    </row>
    <row r="22">
      <c r="A22" s="4" t="inlineStr">
        <is>
          <t>Preferred Stock Shares Liquidated Preference</t>
        </is>
      </c>
      <c r="B22" s="6" t="n">
        <v>0</v>
      </c>
      <c r="C22" s="6" t="n">
        <v>240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Income Tax Expense (Benefit)</t>
        </is>
      </c>
      <c r="B4" s="4" t="inlineStr">
        <is>
          <t>For The Years Ended
December 31,
2020
2019
Federal:
Current
$
—
$
—
Deferred
(474,692)
(418,667)
State and local:
Current
—
—
Deferred
(164,651)
(75,967)
(639,343)
(494,634)
Change in valuation allowance
639,343
494,634
Income tax provision
$
—
$
—</t>
        </is>
      </c>
    </row>
    <row r="5">
      <c r="A5" s="4" t="inlineStr">
        <is>
          <t>Schedule of Effective Income Tax Rate Reconciliation</t>
        </is>
      </c>
      <c r="B5" s="4" t="inlineStr">
        <is>
          <t>For The Years Ended
December 31,
2020
2019
Tax benefit at federal statutory rate
(21.0)
%
(21.0)
%
State income taxes, net of federal benefit
(6.0)
%
(6.0)
%
Permanent differences
0.5
%
1.6
%
Other and prior year true-ups
4.1
%
0.4
%
Change in valuation allowance
22.4
%
25.0
%
Effective income tax rate
0.0
%
(0.0)
%</t>
        </is>
      </c>
    </row>
    <row r="6">
      <c r="A6" s="4" t="inlineStr">
        <is>
          <t>Schedule of Deferred Tax Assets and Liabilities</t>
        </is>
      </c>
      <c r="B6" s="4" t="inlineStr">
        <is>
          <t>For The Years Ended
December 31,
2020
2019
Deferred Tax Assets:
Net operating loss carryforwards
$
2,799,135
$
1,975,739
Research and development credit carryforwards
51,199
152,785
Stock-based compensation
11,062
11,062
Accruals
68,082
150,548
Gross deferred tax assets
2,929,478
2,290,134
Valuation allowance
(2,929,478)
(2,290,134)
Deferred tax asset, net of valuation allowance
$
—
$
—
Changes in valuation allowance
$
639,344
$
494,63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TOCKHOLDERS' EQUITY (DEFICIENCY) (Tables)</t>
        </is>
      </c>
      <c r="B1" s="2" t="inlineStr">
        <is>
          <t>12 Months Ended</t>
        </is>
      </c>
    </row>
    <row r="2">
      <c r="B2" s="2" t="inlineStr">
        <is>
          <t>Dec. 31, 2020</t>
        </is>
      </c>
    </row>
    <row r="3">
      <c r="A3" s="3" t="inlineStr">
        <is>
          <t>STOCKHOLDERS' EQUITY (DEFICIENCY)</t>
        </is>
      </c>
    </row>
    <row r="4">
      <c r="A4" s="4" t="inlineStr">
        <is>
          <t>Schedule of warrants activity</t>
        </is>
      </c>
      <c r="B4" s="4" t="inlineStr">
        <is>
          <t>A summary of warrants activity during the year ended December 31, 2020 is presented below:
Weighted
Weighted
Average
Average
Number of
Exercise
Remaining
Intrinsic
Warrants
Price
Term (Yrs)
Value
Outstanding, January 1, 2020
210,025
$
1.14
Issued
6,577,886
1.25
Exercised
—
—
Expired
—
—
Forfeited
—
—
Outstanding, December 31, 2020
6,787,911
$
1.25
4.9
$
1,517,635
Exercisable, December 31, 2020
6,787,911
$
1.25
4.9
$
1,517,635</t>
        </is>
      </c>
    </row>
    <row r="5">
      <c r="A5" s="4" t="inlineStr">
        <is>
          <t>Schedule of outstanding and exercisable warrants</t>
        </is>
      </c>
      <c r="B5" s="4" t="inlineStr">
        <is>
          <t>A summary of outstanding and exercisable warrants as of December 31, 2020 is presented below:
Warrants Outstanding
Warrants Exercisable
Weighted
Outstanding
Average
Exercisable
Exercise
Number of
Remaining Life
Number of
Price
Warrants
In Years
Warrants
$
1.00
150,000
0.4
150,000
$
1.25
6,577,886
5.0
6,577,886
$
1.50
60,025
0.7
60,025
6,787,911
4.9
6,787,911</t>
        </is>
      </c>
    </row>
    <row r="6">
      <c r="A6" s="4" t="inlineStr">
        <is>
          <t>Schedule of stock options granted</t>
        </is>
      </c>
      <c r="B6" s="4" t="inlineStr">
        <is>
          <t>In applying the Black-Scholes option pricing model, the Company used the following assumptions:
For the Years Ended
December 31,
2020
2019
Risk free interest rate
1.58
%
1.69
%
Expected term (years)
2.50
2.50
Expected volatility
93.00
%
91.00
%
Expected dividends
0.00
%
0.00
%</t>
        </is>
      </c>
    </row>
    <row r="7">
      <c r="A7" s="4" t="inlineStr">
        <is>
          <t>Schedule of stock option activity outstanding and exercisable</t>
        </is>
      </c>
      <c r="B7" s="4" t="inlineStr">
        <is>
          <t>A summary of options activity during the year ended December 31, 2020 is presented below:
Weighted
Weighted
Average
Average
Number of
Exercise
Remaining
Intrinsic
Options
Price
Term (Yrs)
Value
Outstanding, January 1, 2020
385,000
$
0.66
Granted
10,000
0.66
Exercised
—
—
Expired
(8,649)
(0.66)
Forfeited
(16,351)
(0.66)
Outstanding, December 31, 2020
370,000
$
0.66
3.1
$
299,700
Exercisable, December 31, 2020
244,157
$
0.66
3.1
$
197,767
The following table presents information related to stock options as of December 31, 2020:
Options Outstanding
Options Exercisable
Weighted
Outstanding
Average
Exercisable
Exercise
Number of
Remaining Life
Number of
Price
Options
In Years
Options
$
0.66
370,000
3.1
244,157</t>
        </is>
      </c>
    </row>
    <row r="8">
      <c r="A8" s="4" t="inlineStr">
        <is>
          <t>Schedule of Information relating to stock based compensation</t>
        </is>
      </c>
      <c r="B8" s="4" t="inlineStr">
        <is>
          <t>The following table presents information related to stock-based compensation for the years ended December 31, 2020 and 2019:
For the Years Ended
December 31,
2020
2019
Common stock (issued)
$
178,642
$
133,660
Stock options
39,426
45,994
Warrants
—
40,971
Accrued issuable equity (common stock)
125,786
—
Total
$
343,854
$
220,6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SIGNIFICANT ACCOUNTING POLICIES - Customer concentrations (Details)</t>
        </is>
      </c>
      <c r="B1" s="2" t="inlineStr">
        <is>
          <t>12 Months Ended</t>
        </is>
      </c>
    </row>
    <row r="2">
      <c r="B2" s="2" t="inlineStr">
        <is>
          <t>Dec. 31, 2020</t>
        </is>
      </c>
      <c r="C2" s="2" t="inlineStr">
        <is>
          <t>Dec. 31, 2019</t>
        </is>
      </c>
    </row>
    <row r="3">
      <c r="A3" s="4" t="inlineStr">
        <is>
          <t>Revenues [Member]</t>
        </is>
      </c>
    </row>
    <row r="4">
      <c r="A4" s="4" t="inlineStr">
        <is>
          <t>Concentration Risk, Percentage</t>
        </is>
      </c>
      <c r="B4" s="4" t="inlineStr">
        <is>
          <t>50.00%</t>
        </is>
      </c>
      <c r="C4" s="4" t="inlineStr">
        <is>
          <t>69.00%</t>
        </is>
      </c>
    </row>
    <row r="5">
      <c r="A5" s="4" t="inlineStr">
        <is>
          <t>Accounts Receivable [Member]</t>
        </is>
      </c>
    </row>
    <row r="6">
      <c r="A6" s="4" t="inlineStr">
        <is>
          <t>Concentration Risk, Percentage</t>
        </is>
      </c>
      <c r="B6" s="4" t="inlineStr">
        <is>
          <t>99.00%</t>
        </is>
      </c>
      <c r="C6" s="4" t="inlineStr">
        <is>
          <t>89.00%</t>
        </is>
      </c>
    </row>
    <row r="7">
      <c r="A7" s="4" t="inlineStr">
        <is>
          <t>Customer A [Member] | Accounts Receivable [Member]</t>
        </is>
      </c>
    </row>
    <row r="8">
      <c r="A8" s="4" t="inlineStr">
        <is>
          <t>Concentration Risk, Percentage</t>
        </is>
      </c>
      <c r="B8" s="4" t="inlineStr">
        <is>
          <t>70.00%</t>
        </is>
      </c>
    </row>
    <row r="9">
      <c r="A9" s="4" t="inlineStr">
        <is>
          <t>Customer B [Member] | Accounts Receivable [Member]</t>
        </is>
      </c>
    </row>
    <row r="10">
      <c r="A10" s="4" t="inlineStr">
        <is>
          <t>Concentration Risk, Percentage</t>
        </is>
      </c>
      <c r="B10" s="4" t="inlineStr">
        <is>
          <t>19.00%</t>
        </is>
      </c>
      <c r="C10" s="4" t="inlineStr">
        <is>
          <t>20.00%</t>
        </is>
      </c>
    </row>
    <row r="11">
      <c r="A11" s="4" t="inlineStr">
        <is>
          <t>Customer C [Member] | Accounts Receivable [Member]</t>
        </is>
      </c>
    </row>
    <row r="12">
      <c r="A12" s="4" t="inlineStr">
        <is>
          <t>Concentration Risk, Percentage</t>
        </is>
      </c>
      <c r="C12" s="4" t="inlineStr">
        <is>
          <t>19.00%</t>
        </is>
      </c>
    </row>
    <row r="13">
      <c r="A13" s="4" t="inlineStr">
        <is>
          <t>Customer D [Member] | Accounts Receivable [Member]</t>
        </is>
      </c>
    </row>
    <row r="14">
      <c r="A14" s="4" t="inlineStr">
        <is>
          <t>Concentration Risk, Percentage</t>
        </is>
      </c>
      <c r="B14" s="4" t="inlineStr">
        <is>
          <t>10.00%</t>
        </is>
      </c>
      <c r="C14" s="4" t="inlineStr">
        <is>
          <t>33.00%</t>
        </is>
      </c>
    </row>
    <row r="15">
      <c r="A15" s="4" t="inlineStr">
        <is>
          <t>Customer E [Member] | Accounts Receivable [Member]</t>
        </is>
      </c>
    </row>
    <row r="16">
      <c r="A16" s="4" t="inlineStr">
        <is>
          <t>Concentration Risk, Percentage</t>
        </is>
      </c>
      <c r="C16" s="4" t="inlineStr">
        <is>
          <t>17.00%</t>
        </is>
      </c>
    </row>
    <row r="17">
      <c r="A17" s="4" t="inlineStr">
        <is>
          <t>Customer F [Member] | Revenues [Member]</t>
        </is>
      </c>
    </row>
    <row r="18">
      <c r="A18" s="4" t="inlineStr">
        <is>
          <t>Concentration Risk, Percentage</t>
        </is>
      </c>
      <c r="C18" s="4" t="inlineStr">
        <is>
          <t>43.00%</t>
        </is>
      </c>
    </row>
    <row r="19">
      <c r="A19" s="4" t="inlineStr">
        <is>
          <t>Customer G [Member] | Revenues [Member]</t>
        </is>
      </c>
    </row>
    <row r="20">
      <c r="A20" s="4" t="inlineStr">
        <is>
          <t>Concentration Risk, Percentage</t>
        </is>
      </c>
      <c r="B20" s="4" t="inlineStr">
        <is>
          <t>18.00%</t>
        </is>
      </c>
      <c r="C20" s="4" t="inlineStr">
        <is>
          <t>14.00%</t>
        </is>
      </c>
    </row>
    <row r="21">
      <c r="A21" s="4" t="inlineStr">
        <is>
          <t>Customer H [Member] | Revenues [Member]</t>
        </is>
      </c>
    </row>
    <row r="22">
      <c r="A22" s="4" t="inlineStr">
        <is>
          <t>Concentration Risk, Percentage</t>
        </is>
      </c>
      <c r="B22" s="4" t="inlineStr">
        <is>
          <t>32.00%</t>
        </is>
      </c>
    </row>
    <row r="23">
      <c r="A23" s="4" t="inlineStr">
        <is>
          <t>Customer I [Member] | Revenues [Member]</t>
        </is>
      </c>
    </row>
    <row r="24">
      <c r="A24" s="4" t="inlineStr">
        <is>
          <t>Concentration Risk, Percentage</t>
        </is>
      </c>
      <c r="C24" s="4" t="inlineStr">
        <is>
          <t>12.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solidated statements of operations: (Details) - USD ($)</t>
        </is>
      </c>
      <c r="B1" s="2" t="inlineStr">
        <is>
          <t>12 Months Ended</t>
        </is>
      </c>
    </row>
    <row r="2">
      <c r="B2" s="2" t="inlineStr">
        <is>
          <t>Dec. 31, 2020</t>
        </is>
      </c>
      <c r="C2" s="2" t="inlineStr">
        <is>
          <t>Dec. 31, 2019</t>
        </is>
      </c>
    </row>
    <row r="3">
      <c r="A3" s="3" t="inlineStr">
        <is>
          <t>Disaggregation of Revenue [Line Items]</t>
        </is>
      </c>
    </row>
    <row r="4">
      <c r="A4" s="4" t="inlineStr">
        <is>
          <t>Revenue from Contract with Customer, Excluding Assessed Tax</t>
        </is>
      </c>
      <c r="B4" s="6" t="n">
        <v>623965</v>
      </c>
      <c r="C4" s="6" t="n">
        <v>830398</v>
      </c>
    </row>
    <row r="5">
      <c r="A5" s="4" t="inlineStr">
        <is>
          <t>Product sales [Member]</t>
        </is>
      </c>
    </row>
    <row r="6">
      <c r="A6" s="3" t="inlineStr">
        <is>
          <t>Disaggregation of Revenue [Line Items]</t>
        </is>
      </c>
    </row>
    <row r="7">
      <c r="A7" s="4" t="inlineStr">
        <is>
          <t>Revenue from Contract with Customer, Excluding Assessed Tax</t>
        </is>
      </c>
      <c r="B7" s="5" t="n">
        <v>404467</v>
      </c>
      <c r="C7" s="5" t="n">
        <v>735431</v>
      </c>
    </row>
    <row r="8">
      <c r="A8" s="4" t="inlineStr">
        <is>
          <t>Contract services [Member]</t>
        </is>
      </c>
    </row>
    <row r="9">
      <c r="A9" s="3" t="inlineStr">
        <is>
          <t>Disaggregation of Revenue [Line Items]</t>
        </is>
      </c>
    </row>
    <row r="10">
      <c r="A10" s="4" t="inlineStr">
        <is>
          <t>Revenue from Contract with Customer, Excluding Assessed Tax</t>
        </is>
      </c>
      <c r="B10" s="6" t="n">
        <v>219498</v>
      </c>
      <c r="C10" s="6" t="n">
        <v>9496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weighted average dilutive common shares (Details) - shares</t>
        </is>
      </c>
      <c r="B1" s="2" t="inlineStr">
        <is>
          <t>12 Months Ended</t>
        </is>
      </c>
    </row>
    <row r="2">
      <c r="B2" s="2" t="inlineStr">
        <is>
          <t>Dec. 31, 2020</t>
        </is>
      </c>
      <c r="C2" s="2" t="inlineStr">
        <is>
          <t>Dec. 31, 2019</t>
        </is>
      </c>
    </row>
    <row r="3">
      <c r="A3" s="4" t="inlineStr">
        <is>
          <t>Antidilutive Securities Excluded from Computation of Earnings Per Share, Amount</t>
        </is>
      </c>
      <c r="B3" s="5" t="n">
        <v>7856511</v>
      </c>
      <c r="C3" s="5" t="n">
        <v>1559475</v>
      </c>
    </row>
    <row r="4">
      <c r="A4" s="4" t="inlineStr">
        <is>
          <t>Series B Convertible Preferred Stock</t>
        </is>
      </c>
    </row>
    <row r="5">
      <c r="A5" s="4" t="inlineStr">
        <is>
          <t>Antidilutive Securities Excluded from Computation of Earnings Per Share, Amount</t>
        </is>
      </c>
      <c r="B5" s="5" t="n">
        <v>698600</v>
      </c>
      <c r="C5" s="5" t="n">
        <v>724350</v>
      </c>
    </row>
    <row r="6">
      <c r="A6" s="4" t="inlineStr">
        <is>
          <t>Series C Convertible Preferred Stock</t>
        </is>
      </c>
    </row>
    <row r="7">
      <c r="A7" s="4" t="inlineStr">
        <is>
          <t>Antidilutive Securities Excluded from Computation of Earnings Per Share, Amount</t>
        </is>
      </c>
      <c r="C7" s="5" t="n">
        <v>240100</v>
      </c>
    </row>
    <row r="8">
      <c r="A8" s="4" t="inlineStr">
        <is>
          <t>options</t>
        </is>
      </c>
    </row>
    <row r="9">
      <c r="A9" s="4" t="inlineStr">
        <is>
          <t>Antidilutive Securities Excluded from Computation of Earnings Per Share, Amount</t>
        </is>
      </c>
      <c r="B9" s="5" t="n">
        <v>370000</v>
      </c>
      <c r="C9" s="5" t="n">
        <v>385000</v>
      </c>
    </row>
    <row r="10">
      <c r="A10" s="4" t="inlineStr">
        <is>
          <t>Warrants</t>
        </is>
      </c>
    </row>
    <row r="11">
      <c r="A11" s="4" t="inlineStr">
        <is>
          <t>Antidilutive Securities Excluded from Computation of Earnings Per Share, Amount</t>
        </is>
      </c>
      <c r="B11" s="5" t="n">
        <v>6787911</v>
      </c>
      <c r="C11" s="5" t="n">
        <v>21002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0</t>
        </is>
      </c>
      <c r="C2" s="2" t="inlineStr">
        <is>
          <t>Dec. 31, 2019</t>
        </is>
      </c>
      <c r="D2" s="2" t="inlineStr">
        <is>
          <t>Dec. 31, 2018</t>
        </is>
      </c>
    </row>
    <row r="3">
      <c r="A3" s="4" t="inlineStr">
        <is>
          <t>Cash</t>
        </is>
      </c>
      <c r="B3" s="6" t="n">
        <v>8880140</v>
      </c>
      <c r="C3" s="6" t="n">
        <v>108857</v>
      </c>
      <c r="D3" s="6" t="n">
        <v>229896</v>
      </c>
    </row>
    <row r="4">
      <c r="A4" s="4" t="inlineStr">
        <is>
          <t>Working capital deficit</t>
        </is>
      </c>
      <c r="B4" s="5" t="n">
        <v>6200000</v>
      </c>
    </row>
    <row r="5">
      <c r="A5" s="4" t="inlineStr">
        <is>
          <t>Net loss</t>
        </is>
      </c>
      <c r="B5" s="5" t="n">
        <v>2850096</v>
      </c>
      <c r="C5" s="5" t="n">
        <v>1979753</v>
      </c>
    </row>
    <row r="6">
      <c r="A6" s="4" t="inlineStr">
        <is>
          <t>Cash used in operations</t>
        </is>
      </c>
      <c r="B6" s="5" t="n">
        <v>2730253</v>
      </c>
      <c r="C6" s="5" t="n">
        <v>1188339</v>
      </c>
    </row>
    <row r="7">
      <c r="A7" s="4" t="inlineStr">
        <is>
          <t>Gross proceeds from issuance of common stock and warrants</t>
        </is>
      </c>
      <c r="B7" s="5" t="n">
        <v>8000000</v>
      </c>
    </row>
    <row r="8">
      <c r="A8" s="4" t="inlineStr">
        <is>
          <t>Proceeds from sale of common stock issued pursuant to the SEDA agreement</t>
        </is>
      </c>
      <c r="B8" s="5" t="n">
        <v>1501696</v>
      </c>
    </row>
    <row r="9">
      <c r="A9" s="4" t="inlineStr">
        <is>
          <t>Issuances of notes payable</t>
        </is>
      </c>
      <c r="B9" s="5" t="n">
        <v>3900000</v>
      </c>
    </row>
    <row r="10">
      <c r="A10" s="4" t="inlineStr">
        <is>
          <t>Cash, FDIC Insured Amount</t>
        </is>
      </c>
      <c r="B10" s="5" t="n">
        <v>250000</v>
      </c>
      <c r="C10" s="5" t="n">
        <v>250000</v>
      </c>
    </row>
    <row r="11">
      <c r="A11" s="4" t="inlineStr">
        <is>
          <t>Uninsured cash</t>
        </is>
      </c>
      <c r="B11" s="5" t="n">
        <v>8513010</v>
      </c>
      <c r="C11" s="5" t="n">
        <v>0</v>
      </c>
    </row>
    <row r="12">
      <c r="A12" s="4" t="inlineStr">
        <is>
          <t>Deferred revenue</t>
        </is>
      </c>
      <c r="B12" s="5" t="n">
        <v>20000</v>
      </c>
      <c r="C12" s="5" t="n">
        <v>15000</v>
      </c>
    </row>
    <row r="13">
      <c r="A13" s="4" t="inlineStr">
        <is>
          <t>Revenue Recognized</t>
        </is>
      </c>
      <c r="B13" s="5" t="n">
        <v>15000</v>
      </c>
      <c r="C13" s="5" t="n">
        <v>0</v>
      </c>
    </row>
    <row r="14">
      <c r="A14" s="4" t="inlineStr">
        <is>
          <t>Advertising Expense</t>
        </is>
      </c>
      <c r="B14" s="5" t="n">
        <v>123846</v>
      </c>
      <c r="C14" s="6" t="n">
        <v>49300</v>
      </c>
    </row>
    <row r="15">
      <c r="A15" s="4" t="inlineStr">
        <is>
          <t>Share Price</t>
        </is>
      </c>
      <c r="C15" s="9" t="n">
        <v>0.66</v>
      </c>
    </row>
    <row r="16">
      <c r="A16" s="4" t="inlineStr">
        <is>
          <t>Cost of Goods and Services Sold</t>
        </is>
      </c>
      <c r="B16" s="5" t="n">
        <v>169016</v>
      </c>
      <c r="C16" s="6" t="n">
        <v>226505</v>
      </c>
    </row>
    <row r="17">
      <c r="A17" s="4" t="inlineStr">
        <is>
          <t>Deferred labor costs</t>
        </is>
      </c>
      <c r="B17" s="5" t="n">
        <v>31212</v>
      </c>
      <c r="C17" s="5" t="n">
        <v>0</v>
      </c>
    </row>
    <row r="18">
      <c r="A18" s="4" t="inlineStr">
        <is>
          <t>Shipping and Handling [Member] | Selling, general and administrative expenses</t>
        </is>
      </c>
    </row>
    <row r="19">
      <c r="A19" s="4" t="inlineStr">
        <is>
          <t>Cost of Goods and Services Sold</t>
        </is>
      </c>
      <c r="B19" s="6" t="n">
        <v>18887</v>
      </c>
      <c r="C19" s="6" t="n">
        <v>3172</v>
      </c>
    </row>
    <row r="20">
      <c r="A20" s="4" t="inlineStr">
        <is>
          <t>Minimum</t>
        </is>
      </c>
    </row>
    <row r="21">
      <c r="A21" s="4" t="inlineStr">
        <is>
          <t>Property, Plant and Equipment, Useful Life</t>
        </is>
      </c>
      <c r="B21" s="4" t="inlineStr">
        <is>
          <t>3 years</t>
        </is>
      </c>
    </row>
    <row r="22">
      <c r="A22" s="4" t="inlineStr">
        <is>
          <t>Maximum</t>
        </is>
      </c>
    </row>
    <row r="23">
      <c r="A23" s="4" t="inlineStr">
        <is>
          <t>Property, Plant and Equipment, Useful Life</t>
        </is>
      </c>
      <c r="B23" s="4" t="inlineStr">
        <is>
          <t>7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0</t>
        </is>
      </c>
      <c r="C1" s="2" t="inlineStr">
        <is>
          <t>Dec. 31, 2019</t>
        </is>
      </c>
    </row>
    <row r="2">
      <c r="A2" s="4" t="inlineStr">
        <is>
          <t>Deferred labor costs</t>
        </is>
      </c>
      <c r="B2" s="6" t="n">
        <v>31212</v>
      </c>
      <c r="C2" s="6" t="n">
        <v>0</v>
      </c>
    </row>
    <row r="3">
      <c r="A3" s="4" t="inlineStr">
        <is>
          <t>Total prepaid expenses and other current assets</t>
        </is>
      </c>
      <c r="B3" s="5" t="n">
        <v>159196</v>
      </c>
      <c r="C3" s="5" t="n">
        <v>43201</v>
      </c>
    </row>
    <row r="4">
      <c r="A4" s="4" t="inlineStr">
        <is>
          <t>Business development services [Member]</t>
        </is>
      </c>
    </row>
    <row r="5">
      <c r="A5" s="4" t="inlineStr">
        <is>
          <t>Filing</t>
        </is>
      </c>
      <c r="B5" s="5" t="n">
        <v>9944</v>
      </c>
      <c r="C5" s="5" t="n">
        <v>9858</v>
      </c>
    </row>
    <row r="6">
      <c r="A6" s="4" t="inlineStr">
        <is>
          <t>Marketing</t>
        </is>
      </c>
      <c r="B6" s="5" t="n">
        <v>56853</v>
      </c>
    </row>
    <row r="7">
      <c r="A7" s="4" t="inlineStr">
        <is>
          <t>Deferred labor costs</t>
        </is>
      </c>
      <c r="B7" s="5" t="n">
        <v>31212</v>
      </c>
    </row>
    <row r="8">
      <c r="A8" s="4" t="inlineStr">
        <is>
          <t>Professional</t>
        </is>
      </c>
      <c r="B8" s="5" t="n">
        <v>10603</v>
      </c>
      <c r="C8" s="5" t="n">
        <v>4134</v>
      </c>
    </row>
    <row r="9">
      <c r="A9" s="4" t="inlineStr">
        <is>
          <t>Insurance</t>
        </is>
      </c>
      <c r="B9" s="5" t="n">
        <v>10429</v>
      </c>
      <c r="C9" s="5" t="n">
        <v>8026</v>
      </c>
    </row>
    <row r="10">
      <c r="A10" s="4" t="inlineStr">
        <is>
          <t>Security deposit</t>
        </is>
      </c>
      <c r="B10" s="5" t="n">
        <v>8729</v>
      </c>
      <c r="C10" s="5" t="n">
        <v>16977</v>
      </c>
    </row>
    <row r="11">
      <c r="A11" s="4" t="inlineStr">
        <is>
          <t>Other</t>
        </is>
      </c>
      <c r="B11" s="5" t="n">
        <v>31426</v>
      </c>
      <c r="C11" s="5" t="n">
        <v>4206</v>
      </c>
    </row>
    <row r="12">
      <c r="A12" s="4" t="inlineStr">
        <is>
          <t>Total prepaid expenses and other current assets</t>
        </is>
      </c>
      <c r="B12" s="6" t="n">
        <v>159196</v>
      </c>
      <c r="C12" s="6" t="n">
        <v>432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 USD ($)</t>
        </is>
      </c>
      <c r="B1" s="2" t="inlineStr">
        <is>
          <t>12 Months Ended</t>
        </is>
      </c>
    </row>
    <row r="2">
      <c r="B2" s="2" t="inlineStr">
        <is>
          <t>Dec. 31, 2020</t>
        </is>
      </c>
      <c r="C2" s="2" t="inlineStr">
        <is>
          <t>Dec. 31, 2019</t>
        </is>
      </c>
    </row>
    <row r="3">
      <c r="A3" s="3" t="inlineStr">
        <is>
          <t>Property, Plant and Equipment [Line Items]</t>
        </is>
      </c>
    </row>
    <row r="4">
      <c r="A4" s="4" t="inlineStr">
        <is>
          <t>Property, Plant and Equipment, Gross</t>
        </is>
      </c>
      <c r="B4" s="6" t="n">
        <v>114524</v>
      </c>
      <c r="C4" s="6" t="n">
        <v>70266</v>
      </c>
    </row>
    <row r="5">
      <c r="A5" s="4" t="inlineStr">
        <is>
          <t>Less: accumulated deprecation</t>
        </is>
      </c>
      <c r="B5" s="5" t="n">
        <v>-56667</v>
      </c>
      <c r="C5" s="5" t="n">
        <v>-42750</v>
      </c>
    </row>
    <row r="6">
      <c r="A6" s="4" t="inlineStr">
        <is>
          <t>Property and equipment; net</t>
        </is>
      </c>
      <c r="B6" s="5" t="n">
        <v>57857</v>
      </c>
      <c r="C6" s="5" t="n">
        <v>27516</v>
      </c>
    </row>
    <row r="7">
      <c r="A7" s="4" t="inlineStr">
        <is>
          <t>Computer Equipment [Member]</t>
        </is>
      </c>
    </row>
    <row r="8">
      <c r="A8" s="3" t="inlineStr">
        <is>
          <t>Property, Plant and Equipment [Line Items]</t>
        </is>
      </c>
    </row>
    <row r="9">
      <c r="A9" s="4" t="inlineStr">
        <is>
          <t>Property, Plant and Equipment, Gross</t>
        </is>
      </c>
      <c r="B9" s="6" t="n">
        <v>11525</v>
      </c>
      <c r="C9" s="5" t="n">
        <v>13355</v>
      </c>
    </row>
    <row r="10">
      <c r="A10" s="4" t="inlineStr">
        <is>
          <t>Property, Plant and Equipment, Estimated Useful life</t>
        </is>
      </c>
      <c r="B10" s="4" t="inlineStr">
        <is>
          <t>P3Y</t>
        </is>
      </c>
    </row>
    <row r="11">
      <c r="A11" s="4" t="inlineStr">
        <is>
          <t>Leasehold Improvements [Member]</t>
        </is>
      </c>
    </row>
    <row r="12">
      <c r="A12" s="3" t="inlineStr">
        <is>
          <t>Property, Plant and Equipment [Line Items]</t>
        </is>
      </c>
    </row>
    <row r="13">
      <c r="A13" s="4" t="inlineStr">
        <is>
          <t>Property, Plant and Equipment, Gross</t>
        </is>
      </c>
      <c r="B13" s="6" t="n">
        <v>8834</v>
      </c>
      <c r="C13" s="5" t="n">
        <v>8834</v>
      </c>
    </row>
    <row r="14">
      <c r="A14" s="4" t="inlineStr">
        <is>
          <t>Property, Plant and Equipment, Estimated Useful life</t>
        </is>
      </c>
      <c r="B14" s="4" t="inlineStr">
        <is>
          <t>P15Y</t>
        </is>
      </c>
    </row>
    <row r="15">
      <c r="A15" s="4" t="inlineStr">
        <is>
          <t>Software [Member]</t>
        </is>
      </c>
    </row>
    <row r="16">
      <c r="A16" s="3" t="inlineStr">
        <is>
          <t>Property, Plant and Equipment [Line Items]</t>
        </is>
      </c>
    </row>
    <row r="17">
      <c r="A17" s="4" t="inlineStr">
        <is>
          <t>Property, Plant and Equipment, Gross</t>
        </is>
      </c>
      <c r="B17" s="6" t="n">
        <v>5656</v>
      </c>
      <c r="C17" s="5" t="n">
        <v>5656</v>
      </c>
    </row>
    <row r="18">
      <c r="A18" s="4" t="inlineStr">
        <is>
          <t>Property, Plant and Equipment, Estimated Useful life</t>
        </is>
      </c>
      <c r="B18" s="4" t="inlineStr">
        <is>
          <t>P3Y</t>
        </is>
      </c>
    </row>
    <row r="19">
      <c r="A19" s="4" t="inlineStr">
        <is>
          <t>Machinery and Equipment [Member]</t>
        </is>
      </c>
    </row>
    <row r="20">
      <c r="A20" s="3" t="inlineStr">
        <is>
          <t>Property, Plant and Equipment [Line Items]</t>
        </is>
      </c>
    </row>
    <row r="21">
      <c r="A21" s="4" t="inlineStr">
        <is>
          <t>Property, Plant and Equipment, Gross</t>
        </is>
      </c>
      <c r="B21" s="6" t="n">
        <v>72392</v>
      </c>
      <c r="C21" s="5" t="n">
        <v>26304</v>
      </c>
    </row>
    <row r="22">
      <c r="A22" s="4" t="inlineStr">
        <is>
          <t>Machinery and Equipment [Member] | Minimum</t>
        </is>
      </c>
    </row>
    <row r="23">
      <c r="A23" s="3" t="inlineStr">
        <is>
          <t>Property, Plant and Equipment [Line Items]</t>
        </is>
      </c>
    </row>
    <row r="24">
      <c r="A24" s="4" t="inlineStr">
        <is>
          <t>Property, Plant and Equipment, Estimated Useful life</t>
        </is>
      </c>
      <c r="B24" s="4" t="inlineStr">
        <is>
          <t>P5Y</t>
        </is>
      </c>
    </row>
    <row r="25">
      <c r="A25" s="4" t="inlineStr">
        <is>
          <t>Research And Development Equipment [Member]</t>
        </is>
      </c>
    </row>
    <row r="26">
      <c r="A26" s="3" t="inlineStr">
        <is>
          <t>Property, Plant and Equipment [Line Items]</t>
        </is>
      </c>
    </row>
    <row r="27">
      <c r="A27" s="4" t="inlineStr">
        <is>
          <t>Property, Plant and Equipment, Gross</t>
        </is>
      </c>
      <c r="B27" s="6" t="n">
        <v>12810</v>
      </c>
      <c r="C27" s="5" t="n">
        <v>12810</v>
      </c>
    </row>
    <row r="28">
      <c r="A28" s="4" t="inlineStr">
        <is>
          <t>Property, Plant and Equipment, Estimated Useful life</t>
        </is>
      </c>
      <c r="B28" s="4" t="inlineStr">
        <is>
          <t>P3Y</t>
        </is>
      </c>
    </row>
    <row r="29">
      <c r="A29" s="4" t="inlineStr">
        <is>
          <t>Furniture and Fixtures [Member]</t>
        </is>
      </c>
    </row>
    <row r="30">
      <c r="A30" s="3" t="inlineStr">
        <is>
          <t>Property, Plant and Equipment [Line Items]</t>
        </is>
      </c>
    </row>
    <row r="31">
      <c r="A31" s="4" t="inlineStr">
        <is>
          <t>Property, Plant and Equipment, Gross</t>
        </is>
      </c>
      <c r="B31" s="6" t="n">
        <v>3307</v>
      </c>
      <c r="C31" s="6" t="n">
        <v>3307</v>
      </c>
    </row>
    <row r="32">
      <c r="A32" s="4" t="inlineStr">
        <is>
          <t>Property, Plant and Equipment, Estimated Useful life</t>
        </is>
      </c>
      <c r="B32" s="4" t="inlineStr">
        <is>
          <t>P5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 Additional Information (Details) - USD ($)</t>
        </is>
      </c>
      <c r="B1" s="2" t="inlineStr">
        <is>
          <t>12 Months Ended</t>
        </is>
      </c>
    </row>
    <row r="2">
      <c r="B2" s="2" t="inlineStr">
        <is>
          <t>Dec. 31, 2020</t>
        </is>
      </c>
      <c r="C2" s="2" t="inlineStr">
        <is>
          <t>Dec. 31, 2019</t>
        </is>
      </c>
    </row>
    <row r="3">
      <c r="A3" s="3" t="inlineStr">
        <is>
          <t>PROPERTY AND EQUIPMENT</t>
        </is>
      </c>
    </row>
    <row r="4">
      <c r="A4" s="4" t="inlineStr">
        <is>
          <t>Depreciation</t>
        </is>
      </c>
      <c r="B4" s="6" t="n">
        <v>15746</v>
      </c>
      <c r="C4" s="6" t="n">
        <v>17275</v>
      </c>
    </row>
    <row r="5">
      <c r="A5" s="4" t="inlineStr">
        <is>
          <t>Value of fully depreciated property and equipment disposed off</t>
        </is>
      </c>
      <c r="B5" s="6" t="n">
        <v>182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Dec. 31, 2020</t>
        </is>
      </c>
      <c r="C1" s="2" t="inlineStr">
        <is>
          <t>Dec. 31, 2019</t>
        </is>
      </c>
    </row>
    <row r="2">
      <c r="A2" s="3" t="inlineStr">
        <is>
          <t>ACCRUED EXPENSES AND OTHER CURRENT LIABILITIES</t>
        </is>
      </c>
    </row>
    <row r="3">
      <c r="A3" s="4" t="inlineStr">
        <is>
          <t>Payroll and vacation</t>
        </is>
      </c>
      <c r="B3" s="6" t="n">
        <v>279054</v>
      </c>
      <c r="C3" s="6" t="n">
        <v>525917</v>
      </c>
    </row>
    <row r="4">
      <c r="A4" s="4" t="inlineStr">
        <is>
          <t>Legal and professional fees</t>
        </is>
      </c>
      <c r="B4" s="5" t="n">
        <v>81902</v>
      </c>
      <c r="C4" s="5" t="n">
        <v>60000</v>
      </c>
    </row>
    <row r="5">
      <c r="A5" s="4" t="inlineStr">
        <is>
          <t>Other</t>
        </is>
      </c>
      <c r="B5" s="5" t="n">
        <v>34056</v>
      </c>
      <c r="C5" s="5" t="n">
        <v>73482</v>
      </c>
    </row>
    <row r="6">
      <c r="A6" s="4" t="inlineStr">
        <is>
          <t>Total accrued expenses and other current liabilities</t>
        </is>
      </c>
      <c r="B6" s="6" t="n">
        <v>395012</v>
      </c>
      <c r="C6" s="6" t="n">
        <v>6593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CONSOLIDATED STATEMENTS OF OPERATIONS</t>
        </is>
      </c>
    </row>
    <row r="4">
      <c r="A4" s="4" t="inlineStr">
        <is>
          <t>Revenue</t>
        </is>
      </c>
      <c r="B4" s="6" t="n">
        <v>623965</v>
      </c>
      <c r="C4" s="6" t="n">
        <v>830398</v>
      </c>
    </row>
    <row r="5">
      <c r="A5" s="4" t="inlineStr">
        <is>
          <t>Cost of revenue</t>
        </is>
      </c>
      <c r="B5" s="5" t="n">
        <v>169016</v>
      </c>
      <c r="C5" s="5" t="n">
        <v>226505</v>
      </c>
    </row>
    <row r="6">
      <c r="A6" s="4" t="inlineStr">
        <is>
          <t>Gross Profit</t>
        </is>
      </c>
      <c r="B6" s="5" t="n">
        <v>454949</v>
      </c>
      <c r="C6" s="5" t="n">
        <v>603893</v>
      </c>
    </row>
    <row r="7">
      <c r="A7" s="3" t="inlineStr">
        <is>
          <t>Operating Expenses:</t>
        </is>
      </c>
    </row>
    <row r="8">
      <c r="A8" s="4" t="inlineStr">
        <is>
          <t>Research and development</t>
        </is>
      </c>
      <c r="B8" s="5" t="n">
        <v>289772</v>
      </c>
      <c r="C8" s="5" t="n">
        <v>502225</v>
      </c>
    </row>
    <row r="9">
      <c r="A9" s="4" t="inlineStr">
        <is>
          <t>Selling, general, and administrative</t>
        </is>
      </c>
      <c r="B9" s="5" t="n">
        <v>2505609</v>
      </c>
      <c r="C9" s="5" t="n">
        <v>2080941</v>
      </c>
    </row>
    <row r="10">
      <c r="A10" s="4" t="inlineStr">
        <is>
          <t>Total Operating Expenses</t>
        </is>
      </c>
      <c r="B10" s="5" t="n">
        <v>2795381</v>
      </c>
      <c r="C10" s="5" t="n">
        <v>2583166</v>
      </c>
    </row>
    <row r="11">
      <c r="A11" s="4" t="inlineStr">
        <is>
          <t>Loss From Operations</t>
        </is>
      </c>
      <c r="B11" s="5" t="n">
        <v>-2340432</v>
      </c>
      <c r="C11" s="5" t="n">
        <v>-1979273</v>
      </c>
    </row>
    <row r="12">
      <c r="A12" s="3" t="inlineStr">
        <is>
          <t>Other (Expenses) Income</t>
        </is>
      </c>
    </row>
    <row r="13">
      <c r="A13" s="4" t="inlineStr">
        <is>
          <t>Interest expense, net</t>
        </is>
      </c>
      <c r="B13" s="5" t="n">
        <v>-5268</v>
      </c>
      <c r="C13" s="5" t="n">
        <v>-1580</v>
      </c>
    </row>
    <row r="14">
      <c r="A14" s="4" t="inlineStr">
        <is>
          <t>Other income</t>
        </is>
      </c>
      <c r="C14" s="5" t="n">
        <v>1100</v>
      </c>
    </row>
    <row r="15">
      <c r="A15" s="4" t="inlineStr">
        <is>
          <t>Amortization of debt discount</t>
        </is>
      </c>
      <c r="B15" s="5" t="n">
        <v>-501802</v>
      </c>
    </row>
    <row r="16">
      <c r="A16" s="4" t="inlineStr">
        <is>
          <t>Change in fair value of accrued issuable equity</t>
        </is>
      </c>
      <c r="B16" s="5" t="n">
        <v>-2594</v>
      </c>
    </row>
    <row r="17">
      <c r="A17" s="4" t="inlineStr">
        <is>
          <t>Total Other Expenses</t>
        </is>
      </c>
      <c r="B17" s="5" t="n">
        <v>-509664</v>
      </c>
      <c r="C17" s="5" t="n">
        <v>-480</v>
      </c>
    </row>
    <row r="18">
      <c r="A18" s="4" t="inlineStr">
        <is>
          <t>Net Loss</t>
        </is>
      </c>
      <c r="B18" s="5" t="n">
        <v>-2850096</v>
      </c>
      <c r="C18" s="5" t="n">
        <v>-1979753</v>
      </c>
    </row>
    <row r="19">
      <c r="A19" s="4" t="inlineStr">
        <is>
          <t>Deemed dividend to Series C Preferred Stockholders</t>
        </is>
      </c>
      <c r="B19" s="5" t="n">
        <v>-1691</v>
      </c>
    </row>
    <row r="20">
      <c r="A20" s="4" t="inlineStr">
        <is>
          <t>Net Loss Attributable to Common Stockholders</t>
        </is>
      </c>
      <c r="B20" s="6" t="n">
        <v>-2851787</v>
      </c>
      <c r="C20" s="6" t="n">
        <v>-1979753</v>
      </c>
    </row>
    <row r="21">
      <c r="A21" s="4" t="inlineStr">
        <is>
          <t>Net Loss Per Share - Basic and Diluted (In dollars per share)</t>
        </is>
      </c>
      <c r="B21" s="9" t="n">
        <v>-0.03</v>
      </c>
      <c r="C21" s="9" t="n">
        <v>-0.02</v>
      </c>
    </row>
    <row r="22">
      <c r="A22" s="4" t="inlineStr">
        <is>
          <t>Weighted Average Number of Common Shares Outstanding - Basic and Diluted (In Shares)</t>
        </is>
      </c>
      <c r="B22" s="5" t="n">
        <v>82032420</v>
      </c>
      <c r="C22" s="5" t="n">
        <v>801231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ACCRUED ISSUABLE EQUITY (Details)</t>
        </is>
      </c>
      <c r="B1" s="2" t="inlineStr">
        <is>
          <t>12 Months Ended</t>
        </is>
      </c>
    </row>
    <row r="2">
      <c r="B2" s="2" t="inlineStr">
        <is>
          <t>Dec. 31, 2020USD ($)</t>
        </is>
      </c>
    </row>
    <row r="3">
      <c r="A3" s="3" t="inlineStr">
        <is>
          <t>Movements In Accrued Issuable Equity For Services, Current [Roll Forward]</t>
        </is>
      </c>
    </row>
    <row r="4">
      <c r="A4" s="4" t="inlineStr">
        <is>
          <t>Additions</t>
        </is>
      </c>
      <c r="B4" s="6" t="n">
        <v>205297</v>
      </c>
    </row>
    <row r="5">
      <c r="A5" s="4" t="inlineStr">
        <is>
          <t>Reclassifications to equity</t>
        </is>
      </c>
      <c r="B5" s="5" t="n">
        <v>-79511</v>
      </c>
    </row>
    <row r="6">
      <c r="A6" s="4" t="inlineStr">
        <is>
          <t>Mark-to market</t>
        </is>
      </c>
      <c r="B6" s="5" t="n">
        <v>2594</v>
      </c>
    </row>
    <row r="7">
      <c r="A7" s="4" t="inlineStr">
        <is>
          <t>Ending balance</t>
        </is>
      </c>
      <c r="B7" s="6" t="n">
        <v>12838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ISSUABLE EQUITY - Additional information (Details) - USD ($)</t>
        </is>
      </c>
      <c r="B1" s="2" t="inlineStr">
        <is>
          <t>Feb. 27, 2020</t>
        </is>
      </c>
      <c r="C1" s="2" t="inlineStr">
        <is>
          <t>Dec. 31, 2020</t>
        </is>
      </c>
    </row>
    <row r="2">
      <c r="A2" s="4" t="inlineStr">
        <is>
          <t>Value of services</t>
        </is>
      </c>
      <c r="C2" s="6" t="n">
        <v>205297</v>
      </c>
    </row>
    <row r="3">
      <c r="A3" s="4" t="inlineStr">
        <is>
          <t>Shares issued in exchange for services, number</t>
        </is>
      </c>
      <c r="C3" s="5" t="n">
        <v>100000</v>
      </c>
    </row>
    <row r="4">
      <c r="A4" s="4" t="inlineStr">
        <is>
          <t>Shares issued in exchange for services, aggregate fair value</t>
        </is>
      </c>
      <c r="C4" s="6" t="n">
        <v>79511</v>
      </c>
    </row>
    <row r="5">
      <c r="A5" s="4" t="inlineStr">
        <is>
          <t>Gains (losses) related to the change in fair value</t>
        </is>
      </c>
      <c r="C5" s="6" t="n">
        <v>2594</v>
      </c>
    </row>
    <row r="6">
      <c r="A6" s="4" t="inlineStr">
        <is>
          <t>Standby Equity Distribution Agreement</t>
        </is>
      </c>
    </row>
    <row r="7">
      <c r="A7" s="4" t="inlineStr">
        <is>
          <t>Common Stock Issued as a Commitment Fee for the Seda Agreement, Shares</t>
        </is>
      </c>
      <c r="B7" s="5" t="n">
        <v>958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RELATED PARTY TRANSACTIONS (Details) - USD ($)</t>
        </is>
      </c>
      <c r="B1" s="2" t="inlineStr">
        <is>
          <t>Sep. 30, 2019</t>
        </is>
      </c>
      <c r="C1" s="2" t="inlineStr">
        <is>
          <t>Dec. 31, 2020</t>
        </is>
      </c>
      <c r="D1" s="2" t="inlineStr">
        <is>
          <t>Dec. 31, 2019</t>
        </is>
      </c>
    </row>
    <row r="2">
      <c r="A2" s="3" t="inlineStr">
        <is>
          <t>Related Party Transaction [Line Items]</t>
        </is>
      </c>
    </row>
    <row r="3">
      <c r="A3" s="4" t="inlineStr">
        <is>
          <t>Accounts payable - related party</t>
        </is>
      </c>
      <c r="C3" s="6" t="n">
        <v>2628</v>
      </c>
      <c r="D3" s="6" t="n">
        <v>4253</v>
      </c>
    </row>
    <row r="4">
      <c r="A4" s="4" t="inlineStr">
        <is>
          <t>Accrued expenses and other current liabilities - related party</t>
        </is>
      </c>
      <c r="C4" s="5" t="n">
        <v>0</v>
      </c>
      <c r="D4" s="5" t="n">
        <v>10419</v>
      </c>
    </row>
    <row r="5">
      <c r="A5" s="4" t="inlineStr">
        <is>
          <t>Adjustments to Additional Paid in Capital, Other</t>
        </is>
      </c>
      <c r="B5" s="6" t="n">
        <v>35000</v>
      </c>
    </row>
    <row r="6">
      <c r="A6" s="4" t="inlineStr">
        <is>
          <t>Chief Technology Officer CTO [Member]</t>
        </is>
      </c>
    </row>
    <row r="7">
      <c r="A7" s="3" t="inlineStr">
        <is>
          <t>Related Party Transaction [Line Items]</t>
        </is>
      </c>
    </row>
    <row r="8">
      <c r="A8" s="4" t="inlineStr">
        <is>
          <t>Accounts payable - related party</t>
        </is>
      </c>
      <c r="C8" s="6" t="n">
        <v>2628</v>
      </c>
      <c r="D8" s="6" t="n">
        <v>4253</v>
      </c>
    </row>
    <row r="9">
      <c r="A9" s="4" t="inlineStr">
        <is>
          <t>Energy Science Laboratories, Inc ESLI [Member]</t>
        </is>
      </c>
    </row>
    <row r="10">
      <c r="A10" s="3" t="inlineStr">
        <is>
          <t>Related Party Transaction [Line Items]</t>
        </is>
      </c>
    </row>
    <row r="11">
      <c r="A11" s="4" t="inlineStr">
        <is>
          <t>Adjustments to Additional Paid in Capital, Other</t>
        </is>
      </c>
      <c r="B11" s="6" t="n">
        <v>3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s>
  <sheetData>
    <row r="1">
      <c r="A1" s="1" t="inlineStr">
        <is>
          <t>LINE OF CREDIT (Details) - USD ($)</t>
        </is>
      </c>
      <c r="B1" s="2" t="inlineStr">
        <is>
          <t>Feb. 19, 2020</t>
        </is>
      </c>
      <c r="C1" s="2" t="inlineStr">
        <is>
          <t>Dec. 31, 2020</t>
        </is>
      </c>
      <c r="D1" s="2" t="inlineStr">
        <is>
          <t>Feb. 18, 2020</t>
        </is>
      </c>
    </row>
    <row r="2">
      <c r="A2" s="3" t="inlineStr">
        <is>
          <t>LINE OF CREDIT</t>
        </is>
      </c>
    </row>
    <row r="3">
      <c r="A3" s="4" t="inlineStr">
        <is>
          <t>Maximum borrowing capacity</t>
        </is>
      </c>
      <c r="D3" s="6" t="n">
        <v>10000</v>
      </c>
    </row>
    <row r="4">
      <c r="A4" s="4" t="inlineStr">
        <is>
          <t>Gross proceeds under line of credit</t>
        </is>
      </c>
      <c r="B4" s="6" t="n">
        <v>10000</v>
      </c>
    </row>
    <row r="5">
      <c r="A5" s="4" t="inlineStr">
        <is>
          <t>Loan maturity term</t>
        </is>
      </c>
      <c r="B5" s="4" t="inlineStr">
        <is>
          <t>182 days</t>
        </is>
      </c>
    </row>
    <row r="6">
      <c r="A6" s="4" t="inlineStr">
        <is>
          <t>Interest rate</t>
        </is>
      </c>
      <c r="B6" s="4" t="inlineStr">
        <is>
          <t>1.70%</t>
        </is>
      </c>
    </row>
    <row r="7">
      <c r="A7" s="4" t="inlineStr">
        <is>
          <t>Interest expense</t>
        </is>
      </c>
      <c r="C7" s="6" t="n">
        <v>22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21" customWidth="1" min="2" max="2"/>
  </cols>
  <sheetData>
    <row r="1">
      <c r="A1" s="1" t="inlineStr">
        <is>
          <t>NOTES PAYABLE (Details)</t>
        </is>
      </c>
      <c r="B1" s="2" t="inlineStr">
        <is>
          <t>12 Months Ended</t>
        </is>
      </c>
    </row>
    <row r="2">
      <c r="B2" s="2" t="inlineStr">
        <is>
          <t>Dec. 31, 2020USD ($)</t>
        </is>
      </c>
    </row>
    <row r="3">
      <c r="A3" s="3" t="inlineStr">
        <is>
          <t>Movements In Notes Payable Current, Gross [Roll Forward]</t>
        </is>
      </c>
    </row>
    <row r="4">
      <c r="A4" s="4" t="inlineStr">
        <is>
          <t>Beginning balance</t>
        </is>
      </c>
      <c r="B4" s="6" t="n">
        <v>0</v>
      </c>
    </row>
    <row r="5">
      <c r="A5" s="4" t="inlineStr">
        <is>
          <t>Issuances</t>
        </is>
      </c>
      <c r="B5" s="5" t="n">
        <v>4000000</v>
      </c>
    </row>
    <row r="6">
      <c r="A6" s="4" t="inlineStr">
        <is>
          <t>Repayments in cash</t>
        </is>
      </c>
      <c r="B6" s="5" t="n">
        <v>-759000</v>
      </c>
    </row>
    <row r="7">
      <c r="A7" s="4" t="inlineStr">
        <is>
          <t>Repayments from proceeds of SEDA</t>
        </is>
      </c>
      <c r="B7" s="5" t="n">
        <v>-791000</v>
      </c>
    </row>
    <row r="8">
      <c r="A8" s="4" t="inlineStr">
        <is>
          <t>Ending balance</t>
        </is>
      </c>
      <c r="B8" s="5" t="n">
        <v>2450000</v>
      </c>
    </row>
    <row r="9">
      <c r="A9" s="3" t="inlineStr">
        <is>
          <t>Movements In Debt Instrument, Unamortized Discount, Current [Roll Forward]</t>
        </is>
      </c>
    </row>
    <row r="10">
      <c r="A10" s="4" t="inlineStr">
        <is>
          <t>Beginning balance</t>
        </is>
      </c>
      <c r="B10" s="5" t="n">
        <v>0</v>
      </c>
    </row>
    <row r="11">
      <c r="A11" s="4" t="inlineStr">
        <is>
          <t>Issuances</t>
        </is>
      </c>
      <c r="B11" s="5" t="n">
        <v>-630000</v>
      </c>
    </row>
    <row r="12">
      <c r="A12" s="4" t="inlineStr">
        <is>
          <t>Amortization of debt discount</t>
        </is>
      </c>
      <c r="B12" s="5" t="n">
        <v>501802</v>
      </c>
    </row>
    <row r="13">
      <c r="A13" s="4" t="inlineStr">
        <is>
          <t>Ending balance</t>
        </is>
      </c>
      <c r="B13" s="5" t="n">
        <v>-128198</v>
      </c>
    </row>
    <row r="14">
      <c r="A14" s="3" t="inlineStr">
        <is>
          <t>Movements In Notes Payable Current [Roll Forward]</t>
        </is>
      </c>
    </row>
    <row r="15">
      <c r="A15" s="4" t="inlineStr">
        <is>
          <t>Beginning balance</t>
        </is>
      </c>
      <c r="B15" s="5" t="n">
        <v>0</v>
      </c>
    </row>
    <row r="16">
      <c r="A16" s="4" t="inlineStr">
        <is>
          <t>Issuances</t>
        </is>
      </c>
      <c r="B16" s="5" t="n">
        <v>3370000</v>
      </c>
    </row>
    <row r="17">
      <c r="A17" s="4" t="inlineStr">
        <is>
          <t>Repayments in cash</t>
        </is>
      </c>
      <c r="B17" s="5" t="n">
        <v>-759000</v>
      </c>
    </row>
    <row r="18">
      <c r="A18" s="4" t="inlineStr">
        <is>
          <t>Repayments from proceeds of SEDA</t>
        </is>
      </c>
      <c r="B18" s="5" t="n">
        <v>-791000</v>
      </c>
    </row>
    <row r="19">
      <c r="A19" s="4" t="inlineStr">
        <is>
          <t>Amortization of debt discount</t>
        </is>
      </c>
      <c r="B19" s="5" t="n">
        <v>501802</v>
      </c>
    </row>
    <row r="20">
      <c r="A20" s="4" t="inlineStr">
        <is>
          <t>Ending balance</t>
        </is>
      </c>
      <c r="B20" s="6" t="n">
        <v>232180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21" customWidth="1" min="2" max="2"/>
  </cols>
  <sheetData>
    <row r="1">
      <c r="A1" s="1" t="inlineStr">
        <is>
          <t>NOTES PAYABLE - Additional information (Details)</t>
        </is>
      </c>
      <c r="B1" s="2" t="inlineStr">
        <is>
          <t>12 Months Ended</t>
        </is>
      </c>
    </row>
    <row r="2">
      <c r="B2" s="2" t="inlineStr">
        <is>
          <t>Dec. 31, 2020USD ($)</t>
        </is>
      </c>
    </row>
    <row r="3">
      <c r="A3" s="3" t="inlineStr">
        <is>
          <t>Debt Instrument [Line Items]</t>
        </is>
      </c>
    </row>
    <row r="4">
      <c r="A4" s="4" t="inlineStr">
        <is>
          <t>Proceeds from notes payable</t>
        </is>
      </c>
      <c r="B4" s="6" t="n">
        <v>3710000</v>
      </c>
    </row>
    <row r="5">
      <c r="A5" s="4" t="inlineStr">
        <is>
          <t>Original issuance discount on note payable</t>
        </is>
      </c>
      <c r="B5" s="5" t="n">
        <v>290000</v>
      </c>
    </row>
    <row r="6">
      <c r="A6" s="4" t="inlineStr">
        <is>
          <t>Amortization of debt discount</t>
        </is>
      </c>
      <c r="B6" s="5" t="n">
        <v>501802</v>
      </c>
    </row>
    <row r="7">
      <c r="A7" s="4" t="inlineStr">
        <is>
          <t>Note payable</t>
        </is>
      </c>
    </row>
    <row r="8">
      <c r="A8" s="3" t="inlineStr">
        <is>
          <t>Debt Instrument [Line Items]</t>
        </is>
      </c>
    </row>
    <row r="9">
      <c r="A9" s="4" t="inlineStr">
        <is>
          <t>Aggregate principal amount</t>
        </is>
      </c>
      <c r="B9" s="5" t="n">
        <v>4000000</v>
      </c>
    </row>
    <row r="10">
      <c r="A10" s="4" t="inlineStr">
        <is>
          <t>Proceeds from notes payable</t>
        </is>
      </c>
      <c r="B10" s="5" t="n">
        <v>3710000</v>
      </c>
    </row>
    <row r="11">
      <c r="A11" s="4" t="inlineStr">
        <is>
          <t>Advisory fees paid to financial advisor</t>
        </is>
      </c>
      <c r="B11" s="5" t="n">
        <v>340000</v>
      </c>
    </row>
    <row r="12">
      <c r="A12" s="4" t="inlineStr">
        <is>
          <t>Original issuance discount on note payable</t>
        </is>
      </c>
      <c r="B12" s="6" t="n">
        <v>290000</v>
      </c>
    </row>
    <row r="13">
      <c r="A13" s="4" t="inlineStr">
        <is>
          <t>Promissory Note | Note Purchase Agreement | Investor</t>
        </is>
      </c>
    </row>
    <row r="14">
      <c r="A14" s="3" t="inlineStr">
        <is>
          <t>Debt Instrument [Line Items]</t>
        </is>
      </c>
    </row>
    <row r="15">
      <c r="A15" s="4" t="inlineStr">
        <is>
          <t>Debt Instrument, Premium Price, Percentage</t>
        </is>
      </c>
      <c r="B15" s="4" t="inlineStr">
        <is>
          <t>10.00%</t>
        </is>
      </c>
    </row>
    <row r="16">
      <c r="A16" s="4" t="inlineStr">
        <is>
          <t>Percentage of Decrease in the Monthly installment Premium</t>
        </is>
      </c>
      <c r="B16" s="4" t="inlineStr">
        <is>
          <t>50.00%</t>
        </is>
      </c>
    </row>
    <row r="17">
      <c r="A17" s="4" t="inlineStr">
        <is>
          <t>Decrease in the Monthly installment Premium</t>
        </is>
      </c>
      <c r="B17" s="6" t="n">
        <v>225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LOAN PAYABLE (Details) - USD ($)</t>
        </is>
      </c>
      <c r="B1" s="2" t="inlineStr">
        <is>
          <t>Apr. 27, 2020</t>
        </is>
      </c>
      <c r="C1" s="2" t="inlineStr">
        <is>
          <t>Feb. 19, 2020</t>
        </is>
      </c>
      <c r="D1" s="2" t="inlineStr">
        <is>
          <t>Dec. 31, 2020</t>
        </is>
      </c>
    </row>
    <row r="2">
      <c r="A2" s="3" t="inlineStr">
        <is>
          <t>Debt Instrument [Line Items]</t>
        </is>
      </c>
    </row>
    <row r="3">
      <c r="A3" s="4" t="inlineStr">
        <is>
          <t>Loan maturity term</t>
        </is>
      </c>
      <c r="C3" s="4" t="inlineStr">
        <is>
          <t>182 days</t>
        </is>
      </c>
    </row>
    <row r="4">
      <c r="A4" s="4" t="inlineStr">
        <is>
          <t>Payment Protection Loans</t>
        </is>
      </c>
    </row>
    <row r="5">
      <c r="A5" s="3" t="inlineStr">
        <is>
          <t>Debt Instrument [Line Items]</t>
        </is>
      </c>
    </row>
    <row r="6">
      <c r="A6" s="4" t="inlineStr">
        <is>
          <t>Cash proceeds from unsecured loan</t>
        </is>
      </c>
      <c r="B6" s="6" t="n">
        <v>155226</v>
      </c>
    </row>
    <row r="7">
      <c r="A7" s="4" t="inlineStr">
        <is>
          <t>Interest rate (as a percentage)</t>
        </is>
      </c>
      <c r="B7" s="4" t="inlineStr">
        <is>
          <t>1.00%</t>
        </is>
      </c>
    </row>
    <row r="8">
      <c r="A8" s="4" t="inlineStr">
        <is>
          <t>Loan maturity term</t>
        </is>
      </c>
      <c r="B8" s="4" t="inlineStr">
        <is>
          <t>2 years</t>
        </is>
      </c>
    </row>
    <row r="9">
      <c r="A9" s="4" t="inlineStr">
        <is>
          <t>Extended maturity term</t>
        </is>
      </c>
      <c r="B9" s="4" t="inlineStr">
        <is>
          <t>5 years</t>
        </is>
      </c>
    </row>
    <row r="10">
      <c r="A10" s="4" t="inlineStr">
        <is>
          <t>Accrued interest related to the loan</t>
        </is>
      </c>
      <c r="D10" s="6" t="n">
        <v>9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Federal:</t>
        </is>
      </c>
    </row>
    <row r="4">
      <c r="A4" s="4" t="inlineStr">
        <is>
          <t>Current</t>
        </is>
      </c>
      <c r="B4" s="6" t="n">
        <v>0</v>
      </c>
      <c r="C4" s="6" t="n">
        <v>0</v>
      </c>
    </row>
    <row r="5">
      <c r="A5" s="4" t="inlineStr">
        <is>
          <t>Deferred</t>
        </is>
      </c>
      <c r="B5" s="5" t="n">
        <v>-474692</v>
      </c>
      <c r="C5" s="5" t="n">
        <v>-418667</v>
      </c>
    </row>
    <row r="6">
      <c r="A6" s="3" t="inlineStr">
        <is>
          <t>State and local:</t>
        </is>
      </c>
    </row>
    <row r="7">
      <c r="A7" s="4" t="inlineStr">
        <is>
          <t>Current</t>
        </is>
      </c>
      <c r="B7" s="5" t="n">
        <v>0</v>
      </c>
      <c r="C7" s="5" t="n">
        <v>0</v>
      </c>
    </row>
    <row r="8">
      <c r="A8" s="4" t="inlineStr">
        <is>
          <t>Deferred</t>
        </is>
      </c>
      <c r="B8" s="5" t="n">
        <v>-164651</v>
      </c>
      <c r="C8" s="5" t="n">
        <v>-75967</v>
      </c>
    </row>
    <row r="9">
      <c r="A9" s="4" t="inlineStr">
        <is>
          <t>Income Tax Expense Benefit, Federal, State And local, Net</t>
        </is>
      </c>
      <c r="B9" s="5" t="n">
        <v>-639343</v>
      </c>
      <c r="C9" s="5" t="n">
        <v>-494634</v>
      </c>
    </row>
    <row r="10">
      <c r="A10" s="4" t="inlineStr">
        <is>
          <t>Change in valuation allowance</t>
        </is>
      </c>
      <c r="B10" s="5" t="n">
        <v>639343</v>
      </c>
      <c r="C10" s="5" t="n">
        <v>494634</v>
      </c>
    </row>
    <row r="11">
      <c r="A11" s="4" t="inlineStr">
        <is>
          <t>Income tax provision</t>
        </is>
      </c>
      <c r="B11" s="6" t="n">
        <v>0</v>
      </c>
      <c r="C11"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statutory federal income tax rate (Details)</t>
        </is>
      </c>
      <c r="B1" s="2" t="inlineStr">
        <is>
          <t>12 Months Ended</t>
        </is>
      </c>
    </row>
    <row r="2">
      <c r="B2" s="2" t="inlineStr">
        <is>
          <t>Dec. 31, 2020</t>
        </is>
      </c>
      <c r="C2" s="2" t="inlineStr">
        <is>
          <t>Dec. 31, 2019</t>
        </is>
      </c>
    </row>
    <row r="3">
      <c r="A3" s="3" t="inlineStr">
        <is>
          <t>INCOME TAXES</t>
        </is>
      </c>
    </row>
    <row r="4">
      <c r="A4" s="4" t="inlineStr">
        <is>
          <t>Tax benefit at federal statutory rate</t>
        </is>
      </c>
      <c r="B4" s="4" t="inlineStr">
        <is>
          <t>(21.00%)</t>
        </is>
      </c>
      <c r="C4" s="4" t="inlineStr">
        <is>
          <t>(21.00%)</t>
        </is>
      </c>
    </row>
    <row r="5">
      <c r="A5" s="4" t="inlineStr">
        <is>
          <t>State income taxes, net of federal benefit</t>
        </is>
      </c>
      <c r="B5" s="4" t="inlineStr">
        <is>
          <t>(6.00%)</t>
        </is>
      </c>
      <c r="C5" s="4" t="inlineStr">
        <is>
          <t>(6.00%)</t>
        </is>
      </c>
    </row>
    <row r="6">
      <c r="A6" s="4" t="inlineStr">
        <is>
          <t>Permanent differences</t>
        </is>
      </c>
      <c r="B6" s="4" t="inlineStr">
        <is>
          <t>0.50%</t>
        </is>
      </c>
      <c r="C6" s="4" t="inlineStr">
        <is>
          <t>1.60%</t>
        </is>
      </c>
    </row>
    <row r="7">
      <c r="A7" s="4" t="inlineStr">
        <is>
          <t>Other and prior year true-ups</t>
        </is>
      </c>
      <c r="B7" s="4" t="inlineStr">
        <is>
          <t>4.10%</t>
        </is>
      </c>
      <c r="C7" s="4" t="inlineStr">
        <is>
          <t>0.40%</t>
        </is>
      </c>
    </row>
    <row r="8">
      <c r="A8" s="4" t="inlineStr">
        <is>
          <t>Change in valuation allowance</t>
        </is>
      </c>
      <c r="B8" s="4" t="inlineStr">
        <is>
          <t>22.40%</t>
        </is>
      </c>
      <c r="C8" s="4" t="inlineStr">
        <is>
          <t>25.00%</t>
        </is>
      </c>
    </row>
    <row r="9">
      <c r="A9" s="4" t="inlineStr">
        <is>
          <t>Effective income tax rate</t>
        </is>
      </c>
      <c r="B9" s="4" t="inlineStr">
        <is>
          <t>0.00%</t>
        </is>
      </c>
      <c r="C9" s="4" t="inlineStr">
        <is>
          <t>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 Tax effects (Details) - USD ($)</t>
        </is>
      </c>
      <c r="B1" s="2" t="inlineStr">
        <is>
          <t>12 Months Ended</t>
        </is>
      </c>
    </row>
    <row r="2">
      <c r="B2" s="2" t="inlineStr">
        <is>
          <t>Dec. 31, 2020</t>
        </is>
      </c>
      <c r="C2" s="2" t="inlineStr">
        <is>
          <t>Dec. 31, 2019</t>
        </is>
      </c>
    </row>
    <row r="3">
      <c r="A3" s="3" t="inlineStr">
        <is>
          <t>Components of Deferred Tax Assets [Abstract]</t>
        </is>
      </c>
    </row>
    <row r="4">
      <c r="A4" s="4" t="inlineStr">
        <is>
          <t>Net operating loss carryforwards</t>
        </is>
      </c>
      <c r="B4" s="6" t="n">
        <v>2799135</v>
      </c>
      <c r="C4" s="6" t="n">
        <v>1975739</v>
      </c>
    </row>
    <row r="5">
      <c r="A5" s="4" t="inlineStr">
        <is>
          <t>Research and development credit carryforwards</t>
        </is>
      </c>
      <c r="B5" s="5" t="n">
        <v>51199</v>
      </c>
      <c r="C5" s="5" t="n">
        <v>152785</v>
      </c>
    </row>
    <row r="6">
      <c r="A6" s="4" t="inlineStr">
        <is>
          <t>Stock-based compensation</t>
        </is>
      </c>
      <c r="B6" s="5" t="n">
        <v>11062</v>
      </c>
      <c r="C6" s="5" t="n">
        <v>11062</v>
      </c>
    </row>
    <row r="7">
      <c r="A7" s="4" t="inlineStr">
        <is>
          <t>Accruals</t>
        </is>
      </c>
      <c r="B7" s="5" t="n">
        <v>68082</v>
      </c>
      <c r="C7" s="5" t="n">
        <v>150548</v>
      </c>
    </row>
    <row r="8">
      <c r="A8" s="4" t="inlineStr">
        <is>
          <t>Gross deferred tax assets</t>
        </is>
      </c>
      <c r="B8" s="5" t="n">
        <v>2929478</v>
      </c>
      <c r="C8" s="5" t="n">
        <v>2290134</v>
      </c>
    </row>
    <row r="9">
      <c r="A9" s="4" t="inlineStr">
        <is>
          <t>Valuation allowance</t>
        </is>
      </c>
      <c r="B9" s="5" t="n">
        <v>-2929478</v>
      </c>
      <c r="C9" s="5" t="n">
        <v>-2290134</v>
      </c>
    </row>
    <row r="10">
      <c r="A10" s="4" t="inlineStr">
        <is>
          <t>Deferred tax asset, net of valuation allowance</t>
        </is>
      </c>
      <c r="B10" s="5" t="n">
        <v>0</v>
      </c>
      <c r="C10" s="5" t="n">
        <v>0</v>
      </c>
    </row>
    <row r="11">
      <c r="A11" s="4" t="inlineStr">
        <is>
          <t>Changes in valuation allowance</t>
        </is>
      </c>
      <c r="B11" s="6" t="n">
        <v>639344</v>
      </c>
      <c r="C11" s="6" t="n">
        <v>4946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cols>
    <col width="80" customWidth="1" min="1" max="1"/>
    <col width="80" customWidth="1" min="2" max="2"/>
    <col width="49" customWidth="1" min="3" max="3"/>
    <col width="63" customWidth="1" min="4" max="4"/>
    <col width="37" customWidth="1" min="5" max="5"/>
    <col width="49" customWidth="1" min="6" max="6"/>
    <col width="63" customWidth="1" min="7" max="7"/>
    <col width="37" customWidth="1" min="8" max="8"/>
    <col width="25" customWidth="1" min="9" max="9"/>
    <col width="13" customWidth="1" min="10" max="10"/>
    <col width="39" customWidth="1" min="11" max="11"/>
    <col width="40" customWidth="1" min="12" max="12"/>
    <col width="27" customWidth="1" min="13" max="13"/>
    <col width="20" customWidth="1" min="14" max="14"/>
    <col width="13" customWidth="1" min="15" max="15"/>
    <col width="14" customWidth="1" min="16" max="16"/>
    <col width="13" customWidth="1" min="17" max="17"/>
  </cols>
  <sheetData>
    <row r="1">
      <c r="A1" s="1" t="inlineStr">
        <is>
          <t>CONSOLIDATED STATEMENTS OF CHANGES IN STOCKHOLDERS' EQUITY (DEFICIENCY) - USD ($)</t>
        </is>
      </c>
      <c r="C1" s="2" t="inlineStr">
        <is>
          <t>Series B Convertible Preferred StockCommon Stock</t>
        </is>
      </c>
      <c r="D1" s="2" t="inlineStr">
        <is>
          <t>Series B Convertible Preferred StockAdditional Paid-in Capital</t>
        </is>
      </c>
      <c r="E1" s="2" t="inlineStr">
        <is>
          <t>Series B Convertible Preferred Stock</t>
        </is>
      </c>
      <c r="F1" s="2" t="inlineStr">
        <is>
          <t>Series C Convertible Preferred StockCommon Stock</t>
        </is>
      </c>
      <c r="G1" s="2" t="inlineStr">
        <is>
          <t>Series C Convertible Preferred StockAdditional Paid-in Capital</t>
        </is>
      </c>
      <c r="H1" s="2" t="inlineStr">
        <is>
          <t>Series C Convertible Preferred Stock</t>
        </is>
      </c>
      <c r="I1" s="2" t="inlineStr">
        <is>
          <t>Common StockCommon Stock</t>
        </is>
      </c>
      <c r="J1" s="2" t="inlineStr">
        <is>
          <t>Common Stock</t>
        </is>
      </c>
      <c r="K1" s="2" t="inlineStr">
        <is>
          <t>Additional Paid-in CapitalCommon Stock</t>
        </is>
      </c>
      <c r="L1" s="2" t="inlineStr">
        <is>
          <t>Additional Paid-in CapitalStock options</t>
        </is>
      </c>
      <c r="M1" s="2" t="inlineStr">
        <is>
          <t>Additional Paid-in Capital</t>
        </is>
      </c>
      <c r="N1" s="2" t="inlineStr">
        <is>
          <t>Accumulated Deficit</t>
        </is>
      </c>
      <c r="O1" s="2" t="inlineStr">
        <is>
          <t>Common Stock</t>
        </is>
      </c>
      <c r="P1" s="2" t="inlineStr">
        <is>
          <t>Stock options</t>
        </is>
      </c>
      <c r="Q1" s="2" t="inlineStr">
        <is>
          <t>Total</t>
        </is>
      </c>
    </row>
    <row r="2">
      <c r="A2" s="4" t="inlineStr">
        <is>
          <t>Balance at Dec. 31, 2018</t>
        </is>
      </c>
      <c r="E2" s="6" t="n">
        <v>3</v>
      </c>
      <c r="J2" s="6" t="n">
        <v>7871</v>
      </c>
      <c r="M2" s="6" t="n">
        <v>6283548</v>
      </c>
      <c r="N2" s="6" t="n">
        <v>-6416559</v>
      </c>
      <c r="Q2" s="6" t="n">
        <v>-125137</v>
      </c>
    </row>
    <row r="3">
      <c r="A3" s="4" t="inlineStr">
        <is>
          <t>Balance (shares) at Dec. 31, 2018</t>
        </is>
      </c>
      <c r="E3" s="5" t="n">
        <v>30858</v>
      </c>
      <c r="J3" s="5" t="n">
        <v>78706256</v>
      </c>
    </row>
    <row r="4">
      <c r="A4" s="4" t="inlineStr">
        <is>
          <t>Stock-based compensation</t>
        </is>
      </c>
      <c r="J4" s="6" t="n">
        <v>19</v>
      </c>
      <c r="M4" s="5" t="n">
        <v>220606</v>
      </c>
      <c r="Q4" s="5" t="n">
        <v>220625</v>
      </c>
    </row>
    <row r="5">
      <c r="A5" s="4" t="inlineStr">
        <is>
          <t>Stock-based compensation (in shares)</t>
        </is>
      </c>
      <c r="J5" s="5" t="n">
        <v>185966</v>
      </c>
    </row>
    <row r="6">
      <c r="A6" s="4" t="inlineStr">
        <is>
          <t>Common stock issued for cash</t>
        </is>
      </c>
      <c r="J6" s="6" t="n">
        <v>135</v>
      </c>
      <c r="M6" s="5" t="n">
        <v>898165</v>
      </c>
      <c r="Q6" s="5" t="n">
        <v>898300</v>
      </c>
    </row>
    <row r="7">
      <c r="A7" s="4" t="inlineStr">
        <is>
          <t>Common stock issued for cash (in shares)</t>
        </is>
      </c>
      <c r="J7" s="5" t="n">
        <v>1361059</v>
      </c>
    </row>
    <row r="8">
      <c r="A8" s="4" t="inlineStr">
        <is>
          <t>Common stock issued upon conversion of Series B Convertible Preferred Stock</t>
        </is>
      </c>
      <c r="E8" s="6" t="n">
        <v>-2</v>
      </c>
      <c r="J8" s="6" t="n">
        <v>82</v>
      </c>
      <c r="M8" s="5" t="n">
        <v>-80</v>
      </c>
    </row>
    <row r="9">
      <c r="A9" s="4" t="inlineStr">
        <is>
          <t>Common stock issued upon conversion of Series B Convertible Preferred Stock (in shares)</t>
        </is>
      </c>
      <c r="E9" s="5" t="n">
        <v>-16371</v>
      </c>
      <c r="J9" s="5" t="n">
        <v>818550</v>
      </c>
    </row>
    <row r="10">
      <c r="A10" s="4" t="inlineStr">
        <is>
          <t>Series C Convertible Preferred Stock and warrants issued for cash, net of issuance costs</t>
        </is>
      </c>
      <c r="B10" s="4" t="inlineStr">
        <is>
          <t>[1]</t>
        </is>
      </c>
      <c r="M10" s="5" t="n">
        <v>154000</v>
      </c>
      <c r="Q10" s="5" t="n">
        <v>154000</v>
      </c>
    </row>
    <row r="11">
      <c r="A11" s="4" t="inlineStr">
        <is>
          <t>Series C Convertible Preferred Stock and warrants issued for cash, net of issuance costs (In shares)</t>
        </is>
      </c>
      <c r="B11" s="4" t="inlineStr">
        <is>
          <t>[1]</t>
        </is>
      </c>
      <c r="H11" s="8" t="n">
        <v>24.01</v>
      </c>
    </row>
    <row r="12">
      <c r="A12" s="4" t="inlineStr">
        <is>
          <t>Forgiveness of accrued expenses by related party</t>
        </is>
      </c>
      <c r="M12" s="5" t="n">
        <v>35000</v>
      </c>
      <c r="Q12" s="5" t="n">
        <v>35000</v>
      </c>
    </row>
    <row r="13">
      <c r="A13" s="4" t="inlineStr">
        <is>
          <t>Net loss</t>
        </is>
      </c>
      <c r="N13" s="5" t="n">
        <v>-1979753</v>
      </c>
      <c r="Q13" s="5" t="n">
        <v>-1979753</v>
      </c>
    </row>
    <row r="14">
      <c r="A14" s="4" t="inlineStr">
        <is>
          <t>Balance at Dec. 31, 2019</t>
        </is>
      </c>
      <c r="E14" s="6" t="n">
        <v>1</v>
      </c>
      <c r="H14" s="9" t="n">
        <v>24.01</v>
      </c>
      <c r="J14" s="6" t="n">
        <v>8107</v>
      </c>
      <c r="M14" s="5" t="n">
        <v>7591239</v>
      </c>
      <c r="N14" s="5" t="n">
        <v>-8396312</v>
      </c>
      <c r="Q14" s="5" t="n">
        <v>-796965</v>
      </c>
    </row>
    <row r="15">
      <c r="A15" s="4" t="inlineStr">
        <is>
          <t>Balance (shares) at Dec. 31, 2019</t>
        </is>
      </c>
      <c r="E15" s="5" t="n">
        <v>14487</v>
      </c>
      <c r="J15" s="5" t="n">
        <v>81071831</v>
      </c>
    </row>
    <row r="16">
      <c r="A16" s="4" t="inlineStr">
        <is>
          <t>Stock-based compensation</t>
        </is>
      </c>
      <c r="I16" s="6" t="n">
        <v>23</v>
      </c>
      <c r="K16" s="6" t="n">
        <v>178619</v>
      </c>
      <c r="L16" s="6" t="n">
        <v>39426</v>
      </c>
      <c r="O16" s="6" t="n">
        <v>178642</v>
      </c>
      <c r="P16" s="6" t="n">
        <v>39426</v>
      </c>
    </row>
    <row r="17">
      <c r="A17" s="4" t="inlineStr">
        <is>
          <t>Stock-based compensation (in shares)</t>
        </is>
      </c>
      <c r="I17" s="5" t="n">
        <v>238953</v>
      </c>
    </row>
    <row r="18">
      <c r="A18" s="4" t="inlineStr">
        <is>
          <t>Common stock issued for the commitment fee pursuant to the SEDA agreement</t>
        </is>
      </c>
      <c r="J18" s="6" t="n">
        <v>10</v>
      </c>
      <c r="M18" s="5" t="n">
        <v>63249</v>
      </c>
      <c r="Q18" s="5" t="n">
        <v>63259</v>
      </c>
    </row>
    <row r="19">
      <c r="A19" s="4" t="inlineStr">
        <is>
          <t>Common stock issued for the commitment fee pursuant to the SEDA agreement (in shares)</t>
        </is>
      </c>
      <c r="J19" s="5" t="n">
        <v>95847</v>
      </c>
    </row>
    <row r="20">
      <c r="A20" s="4" t="inlineStr">
        <is>
          <t>Common stock issued upon conversion of Series B Convertible Preferred Stock</t>
        </is>
      </c>
      <c r="C20" s="6" t="n">
        <v>3</v>
      </c>
      <c r="D20" s="6" t="n">
        <v>-3</v>
      </c>
    </row>
    <row r="21">
      <c r="A21" s="4" t="inlineStr">
        <is>
          <t>Common stock issued upon conversion of Series B Convertible Preferred Stock (in shares)</t>
        </is>
      </c>
      <c r="E21" s="5" t="n">
        <v>-515</v>
      </c>
      <c r="J21" s="5" t="n">
        <v>25758</v>
      </c>
    </row>
    <row r="22">
      <c r="A22" s="4" t="inlineStr">
        <is>
          <t>Common stock issued upon conversion of Series C Convertible Preferred Stock</t>
        </is>
      </c>
      <c r="F22" s="6" t="n">
        <v>24</v>
      </c>
      <c r="G22" s="6" t="n">
        <v>-24</v>
      </c>
    </row>
    <row r="23">
      <c r="A23" s="4" t="inlineStr">
        <is>
          <t>Common stock issued upon conversion of Series C Convertible Preferred Stock (in shares)</t>
        </is>
      </c>
      <c r="C23" s="5" t="n">
        <v>25758</v>
      </c>
      <c r="F23" s="5" t="n">
        <v>56777</v>
      </c>
      <c r="H23" s="8" t="n">
        <v>-24.01</v>
      </c>
      <c r="J23" s="5" t="n">
        <v>234662</v>
      </c>
    </row>
    <row r="24">
      <c r="A24" s="4" t="inlineStr">
        <is>
          <t>Common stock and warrants issued for cash, net of issuance costs</t>
        </is>
      </c>
      <c r="B24" s="4" t="inlineStr">
        <is>
          <t>[2]</t>
        </is>
      </c>
      <c r="J24" s="6" t="n">
        <v>640</v>
      </c>
      <c r="M24" s="5" t="n">
        <v>7269209</v>
      </c>
      <c r="Q24" s="5" t="n">
        <v>7269849</v>
      </c>
    </row>
    <row r="25">
      <c r="A25" s="4" t="inlineStr">
        <is>
          <t>Common stock and warrants issued for cash, net of issuance costs (in shares)</t>
        </is>
      </c>
      <c r="B25" s="4" t="inlineStr">
        <is>
          <t>[2]</t>
        </is>
      </c>
      <c r="J25" s="5" t="n">
        <v>6400001</v>
      </c>
    </row>
    <row r="26">
      <c r="A26" s="4" t="inlineStr">
        <is>
          <t>Common stock issued pursuant to the SEDA agreement for cash, net of issuance costs</t>
        </is>
      </c>
      <c r="B26" s="4" t="inlineStr">
        <is>
          <t>[3]</t>
        </is>
      </c>
      <c r="J26" s="6" t="n">
        <v>113</v>
      </c>
      <c r="M26" s="5" t="n">
        <v>1423324</v>
      </c>
      <c r="Q26" s="5" t="n">
        <v>1423437</v>
      </c>
    </row>
    <row r="27">
      <c r="A27" s="4" t="inlineStr">
        <is>
          <t>Common stock issued pursuant to the SEDA agreement for cash, net of issuance costs (in shares)</t>
        </is>
      </c>
      <c r="B27" s="4" t="inlineStr">
        <is>
          <t>[3]</t>
        </is>
      </c>
      <c r="J27" s="5" t="n">
        <v>1128908</v>
      </c>
    </row>
    <row r="28">
      <c r="A28" s="4" t="inlineStr">
        <is>
          <t>Common stock issued pursuant to the SEDA agreement, In satisfaction of notes payable</t>
        </is>
      </c>
      <c r="J28" s="6" t="n">
        <v>71</v>
      </c>
      <c r="M28" s="5" t="n">
        <v>790929</v>
      </c>
      <c r="Q28" s="5" t="n">
        <v>791000</v>
      </c>
    </row>
    <row r="29">
      <c r="A29" s="4" t="inlineStr">
        <is>
          <t>Common stock issued pursuant to the SEDA agreement, In satisfaction of notes payable (in shares)</t>
        </is>
      </c>
      <c r="J29" s="5" t="n">
        <v>712640</v>
      </c>
    </row>
    <row r="30">
      <c r="A30" s="4" t="inlineStr">
        <is>
          <t>Net loss</t>
        </is>
      </c>
      <c r="N30" s="5" t="n">
        <v>-2850096</v>
      </c>
      <c r="Q30" s="5" t="n">
        <v>-2850096</v>
      </c>
    </row>
    <row r="31">
      <c r="A31" s="4" t="inlineStr">
        <is>
          <t>Balance at Dec. 31, 2020</t>
        </is>
      </c>
      <c r="E31" s="6" t="n">
        <v>1</v>
      </c>
      <c r="J31" s="6" t="n">
        <v>8991</v>
      </c>
      <c r="M31" s="6" t="n">
        <v>17355968</v>
      </c>
      <c r="N31" s="6" t="n">
        <v>-11246408</v>
      </c>
      <c r="Q31" s="6" t="n">
        <v>6118552</v>
      </c>
    </row>
    <row r="32">
      <c r="A32" s="4" t="inlineStr">
        <is>
          <t>Balance (shares) at Dec. 31, 2020</t>
        </is>
      </c>
      <c r="E32" s="5" t="n">
        <v>13972</v>
      </c>
      <c r="J32" s="5" t="n">
        <v>89908600</v>
      </c>
    </row>
    <row r="33"/>
    <row r="34">
      <c r="A34" s="4" t="inlineStr">
        <is>
          <t>[1]</t>
        </is>
      </c>
      <c r="B34" s="4" t="inlineStr">
        <is>
          <t>Includes gross proceeds of $216,000, less cash issuance costs of $62,000.</t>
        </is>
      </c>
    </row>
    <row r="35">
      <c r="A35" s="4" t="inlineStr">
        <is>
          <t>[2]</t>
        </is>
      </c>
      <c r="B35" s="4" t="inlineStr">
        <is>
          <t>Includes gross proceeds of $8,000,001, less issuance costs of $730,152 ($705,300 of cash and $24,852 of non-cash).</t>
        </is>
      </c>
    </row>
    <row r="36">
      <c r="A36" s="4" t="inlineStr">
        <is>
          <t>[3]</t>
        </is>
      </c>
      <c r="B36" s="4" t="inlineStr">
        <is>
          <t>Amount represents gross proceeds of $1,501,696 less $78,259 issuance costs.</t>
        </is>
      </c>
    </row>
  </sheetData>
  <mergeCells count="5">
    <mergeCell ref="A1:B1"/>
    <mergeCell ref="A33:P33"/>
    <mergeCell ref="B34:P34"/>
    <mergeCell ref="B35:P35"/>
    <mergeCell ref="B36:P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INCOME TAXES</t>
        </is>
      </c>
    </row>
    <row r="4">
      <c r="A4" s="4" t="inlineStr">
        <is>
          <t>Operating Loss Carryforwards</t>
        </is>
      </c>
      <c r="B4" s="6" t="n">
        <v>10400000</v>
      </c>
      <c r="C4" s="6" t="n">
        <v>7300000</v>
      </c>
    </row>
    <row r="5">
      <c r="A5" s="4" t="inlineStr">
        <is>
          <t>Deferred Tax Assets, Operating Loss Carryforwards, Subject to Expiration</t>
        </is>
      </c>
      <c r="B5" s="5" t="n">
        <v>3900000</v>
      </c>
    </row>
    <row r="6">
      <c r="A6" s="4" t="inlineStr">
        <is>
          <t>Deferred Tax Assets, Operating Loss Carryforwards, Not Subject to Expiration</t>
        </is>
      </c>
      <c r="B6" s="5" t="n">
        <v>6500000</v>
      </c>
    </row>
    <row r="7">
      <c r="A7" s="4" t="inlineStr">
        <is>
          <t>Repayment of Notes Receivable from Related Parties</t>
        </is>
      </c>
      <c r="B7" s="6" t="n">
        <v>10200000</v>
      </c>
      <c r="C7" s="6" t="n">
        <v>7100000</v>
      </c>
    </row>
    <row r="8">
      <c r="A8" s="4" t="inlineStr">
        <is>
          <t>Operating Loss Carryforwards, Limitations on Use</t>
        </is>
      </c>
      <c r="B8" s="4" t="inlineStr">
        <is>
          <t>The net operating loss carryovers may be subject to annual limitations under Internal Revenue Code Section 382, and similar state provisions, should there be a greater than 50% ownership change as determined under the applicable income tax regulations.</t>
        </is>
      </c>
    </row>
    <row r="9">
      <c r="A9" s="4" t="inlineStr">
        <is>
          <t>Effective Income Tax Rate Reconciliation, at Federal Statutory Income Tax Rate, Percent</t>
        </is>
      </c>
      <c r="B9" s="4" t="inlineStr">
        <is>
          <t>21.00%</t>
        </is>
      </c>
      <c r="C9" s="4" t="inlineStr">
        <is>
          <t>21.00%</t>
        </is>
      </c>
    </row>
    <row r="10">
      <c r="A10" s="4" t="inlineStr">
        <is>
          <t>Operating Loss Carry forwards Expiration Year</t>
        </is>
      </c>
      <c r="B10" s="4" t="inlineStr">
        <is>
          <t>net operating losses will expire from 2033 to 2037</t>
        </is>
      </c>
    </row>
    <row r="11">
      <c r="A11" s="4" t="inlineStr">
        <is>
          <t>Valuation Allowance, Deferred Tax Asset, Increase (Decrease), Amount</t>
        </is>
      </c>
      <c r="B11" s="6" t="n">
        <v>639344</v>
      </c>
      <c r="C11" s="6" t="n">
        <v>49463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FICIENCY) - Public offering (Details) - USD ($)</t>
        </is>
      </c>
      <c r="B1" s="2" t="inlineStr">
        <is>
          <t>Dec. 29, 2020</t>
        </is>
      </c>
      <c r="C1" s="2" t="inlineStr">
        <is>
          <t>Dec. 31, 2020</t>
        </is>
      </c>
      <c r="D1" s="2" t="inlineStr">
        <is>
          <t>Dec. 31, 2019</t>
        </is>
      </c>
    </row>
    <row r="2">
      <c r="A2" s="3" t="inlineStr">
        <is>
          <t>Subsidiary, Sale of Stock [Line Items]</t>
        </is>
      </c>
    </row>
    <row r="3">
      <c r="A3" s="4" t="inlineStr">
        <is>
          <t>Aggregate gross proceeds</t>
        </is>
      </c>
      <c r="C3" s="6" t="n">
        <v>8000001</v>
      </c>
      <c r="D3" s="6" t="n">
        <v>898300</v>
      </c>
    </row>
    <row r="4">
      <c r="A4" s="4" t="inlineStr">
        <is>
          <t>Payments of Stock Issuance Costs</t>
        </is>
      </c>
      <c r="C4" s="6" t="n">
        <v>15000</v>
      </c>
    </row>
    <row r="5">
      <c r="A5" s="4" t="inlineStr">
        <is>
          <t>Public offering</t>
        </is>
      </c>
    </row>
    <row r="6">
      <c r="A6" s="3" t="inlineStr">
        <is>
          <t>Subsidiary, Sale of Stock [Line Items]</t>
        </is>
      </c>
    </row>
    <row r="7">
      <c r="A7" s="4" t="inlineStr">
        <is>
          <t>Common stock issued for cash (in shares)</t>
        </is>
      </c>
      <c r="B7" s="5" t="n">
        <v>6400001</v>
      </c>
    </row>
    <row r="8">
      <c r="A8" s="4" t="inlineStr">
        <is>
          <t>Warrants to purchase common shares issued</t>
        </is>
      </c>
      <c r="B8" s="5" t="n">
        <v>6400001</v>
      </c>
    </row>
    <row r="9">
      <c r="A9" s="4" t="inlineStr">
        <is>
          <t>Shares issued price (in dollars per share)</t>
        </is>
      </c>
      <c r="B9" s="9" t="n">
        <v>1.25</v>
      </c>
    </row>
    <row r="10">
      <c r="A10" s="4" t="inlineStr">
        <is>
          <t>Aggregate gross proceeds</t>
        </is>
      </c>
      <c r="B10" s="6" t="n">
        <v>8000001</v>
      </c>
    </row>
    <row r="11">
      <c r="A11" s="4" t="inlineStr">
        <is>
          <t>Exercise price of warrants</t>
        </is>
      </c>
      <c r="C11" s="9" t="n">
        <v>1.25</v>
      </c>
    </row>
    <row r="12">
      <c r="A12" s="4" t="inlineStr">
        <is>
          <t>Co-placement agents, cash fee (as a percent)</t>
        </is>
      </c>
      <c r="C12" s="4" t="inlineStr">
        <is>
          <t>7.00%</t>
        </is>
      </c>
    </row>
    <row r="13">
      <c r="A13" s="4" t="inlineStr">
        <is>
          <t>Certain out-of-pocket accountable expenses incurred by co-placement agents agreed to be reimbursed by the company</t>
        </is>
      </c>
      <c r="C13" s="6" t="n">
        <v>50000</v>
      </c>
    </row>
    <row r="14">
      <c r="A14" s="4" t="inlineStr">
        <is>
          <t>Payments of Stock Issuance Costs</t>
        </is>
      </c>
      <c r="C14" s="5" t="n">
        <v>170152</v>
      </c>
    </row>
    <row r="15">
      <c r="A15" s="4" t="inlineStr">
        <is>
          <t>Accrued offering costs</t>
        </is>
      </c>
      <c r="C15" s="6" t="n">
        <v>248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6" customWidth="1" min="1" max="1"/>
    <col width="37" customWidth="1" min="2" max="2"/>
  </cols>
  <sheetData>
    <row r="1">
      <c r="A1" s="1" t="inlineStr">
        <is>
          <t>STOCKHOLDERS' EQUITY (DEFICIENCY) - Warrant activity (Details) - Warrants</t>
        </is>
      </c>
      <c r="B1" s="2" t="inlineStr">
        <is>
          <t>12 Months Ended</t>
        </is>
      </c>
    </row>
    <row r="2">
      <c r="B2" s="2" t="inlineStr">
        <is>
          <t>Dec. 31, 2020USD ($)$ / sharesshares</t>
        </is>
      </c>
    </row>
    <row r="3">
      <c r="A3" s="3" t="inlineStr">
        <is>
          <t>Number of Warrants</t>
        </is>
      </c>
    </row>
    <row r="4">
      <c r="A4" s="4" t="inlineStr">
        <is>
          <t>Number of Warrants, Outstanding, January 1, 2019 | shares</t>
        </is>
      </c>
      <c r="B4" s="5" t="n">
        <v>210025</v>
      </c>
    </row>
    <row r="5">
      <c r="A5" s="4" t="inlineStr">
        <is>
          <t>Number of Warrants, Issued | shares</t>
        </is>
      </c>
      <c r="B5" s="5" t="n">
        <v>6577886</v>
      </c>
    </row>
    <row r="6">
      <c r="A6" s="4" t="inlineStr">
        <is>
          <t>Number of Warrants Outstanding, Outstanding, December 31, 2019 | shares</t>
        </is>
      </c>
      <c r="B6" s="5" t="n">
        <v>6787911</v>
      </c>
    </row>
    <row r="7">
      <c r="A7" s="4" t="inlineStr">
        <is>
          <t>Number of Warrants Exercisable | shares</t>
        </is>
      </c>
      <c r="B7" s="5" t="n">
        <v>6787911</v>
      </c>
    </row>
    <row r="8">
      <c r="A8" s="3" t="inlineStr">
        <is>
          <t>Weighted Average Exercise Price</t>
        </is>
      </c>
    </row>
    <row r="9">
      <c r="A9" s="4" t="inlineStr">
        <is>
          <t>Weighted Average Exercise Price, Outstanding January 1, 2019 | $ / shares</t>
        </is>
      </c>
      <c r="B9" s="9" t="n">
        <v>1.14</v>
      </c>
    </row>
    <row r="10">
      <c r="A10" s="4" t="inlineStr">
        <is>
          <t>Weighted Average Exercise Price, Issued | $ / shares</t>
        </is>
      </c>
      <c r="B10" s="8" t="n">
        <v>1.25</v>
      </c>
    </row>
    <row r="11">
      <c r="A11" s="4" t="inlineStr">
        <is>
          <t>Weighted Average Exercise Price, Outstanding December 31, 2019 | $ / shares</t>
        </is>
      </c>
      <c r="B11" s="8" t="n">
        <v>1.25</v>
      </c>
    </row>
    <row r="12">
      <c r="A12" s="4" t="inlineStr">
        <is>
          <t>Weighted Average Exercise Price Exercisable | $ / shares</t>
        </is>
      </c>
      <c r="B12" s="9" t="n">
        <v>1.25</v>
      </c>
    </row>
    <row r="13">
      <c r="A13" s="3" t="inlineStr">
        <is>
          <t>Weighted Average Remaining Term (Yrs)</t>
        </is>
      </c>
    </row>
    <row r="14">
      <c r="A14" s="4" t="inlineStr">
        <is>
          <t>Weighted Average Remaining Term, Outstanding</t>
        </is>
      </c>
      <c r="B14" s="4" t="inlineStr">
        <is>
          <t>4 years 10 months 24 days</t>
        </is>
      </c>
    </row>
    <row r="15">
      <c r="A15" s="4" t="inlineStr">
        <is>
          <t>Weighted Average Remaining Term, Exercisable</t>
        </is>
      </c>
      <c r="B15" s="4" t="inlineStr">
        <is>
          <t>4 years 10 months 24 days</t>
        </is>
      </c>
    </row>
    <row r="16">
      <c r="A16" s="3" t="inlineStr">
        <is>
          <t>Intrinsic Value</t>
        </is>
      </c>
    </row>
    <row r="17">
      <c r="A17" s="4" t="inlineStr">
        <is>
          <t>Intrinsic Value, Outstanding | $</t>
        </is>
      </c>
      <c r="B17" s="6" t="n">
        <v>1517635</v>
      </c>
    </row>
    <row r="18">
      <c r="A18" s="4" t="inlineStr">
        <is>
          <t>Intrinsic Value, Exercisable | $</t>
        </is>
      </c>
      <c r="B18" s="6" t="n">
        <v>151763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HOLDERS' EQUITY (DEFICIENCY) - Outstanding and exercisable warrants (Details) - Warrants - $ / shares</t>
        </is>
      </c>
      <c r="B1" s="2" t="inlineStr">
        <is>
          <t>12 Months Ended</t>
        </is>
      </c>
    </row>
    <row r="2">
      <c r="B2" s="2" t="inlineStr">
        <is>
          <t>Dec. 31, 2020</t>
        </is>
      </c>
      <c r="C2" s="2" t="inlineStr">
        <is>
          <t>Dec. 31, 2019</t>
        </is>
      </c>
      <c r="D2" s="2" t="inlineStr">
        <is>
          <t>Jun. 10, 2019</t>
        </is>
      </c>
    </row>
    <row r="3">
      <c r="A3" s="3" t="inlineStr">
        <is>
          <t>Summary of outstanding and exercisable warrants</t>
        </is>
      </c>
    </row>
    <row r="4">
      <c r="A4" s="4" t="inlineStr">
        <is>
          <t>Exercise Price of Warrants Outstanding</t>
        </is>
      </c>
      <c r="D4" s="6" t="n">
        <v>1</v>
      </c>
    </row>
    <row r="5">
      <c r="A5" s="4" t="inlineStr">
        <is>
          <t>Outstanding Number of Warrants</t>
        </is>
      </c>
      <c r="B5" s="5" t="n">
        <v>6787911</v>
      </c>
      <c r="C5" s="5" t="n">
        <v>210025</v>
      </c>
    </row>
    <row r="6">
      <c r="A6" s="4" t="inlineStr">
        <is>
          <t>Weighted Average Remaining Life In Years of Warrants Exercisable</t>
        </is>
      </c>
      <c r="B6" s="4" t="inlineStr">
        <is>
          <t>4 years 10 months 24 days</t>
        </is>
      </c>
    </row>
    <row r="7">
      <c r="A7" s="4" t="inlineStr">
        <is>
          <t>Exercisable Number of Warrants</t>
        </is>
      </c>
      <c r="B7" s="5" t="n">
        <v>6787911</v>
      </c>
    </row>
    <row r="8">
      <c r="A8" s="4" t="inlineStr">
        <is>
          <t>1.00 Exercise Price [Member]</t>
        </is>
      </c>
    </row>
    <row r="9">
      <c r="A9" s="3" t="inlineStr">
        <is>
          <t>Summary of outstanding and exercisable warrants</t>
        </is>
      </c>
    </row>
    <row r="10">
      <c r="A10" s="4" t="inlineStr">
        <is>
          <t>Exercise Price of Warrants Outstanding</t>
        </is>
      </c>
      <c r="B10" s="6" t="n">
        <v>1</v>
      </c>
    </row>
    <row r="11">
      <c r="A11" s="4" t="inlineStr">
        <is>
          <t>Outstanding Number of Warrants</t>
        </is>
      </c>
      <c r="B11" s="5" t="n">
        <v>150000</v>
      </c>
    </row>
    <row r="12">
      <c r="A12" s="4" t="inlineStr">
        <is>
          <t>Weighted Average Remaining Life In Years of Warrants Exercisable</t>
        </is>
      </c>
      <c r="B12" s="4" t="inlineStr">
        <is>
          <t>4 months 24 days</t>
        </is>
      </c>
    </row>
    <row r="13">
      <c r="A13" s="4" t="inlineStr">
        <is>
          <t>Exercisable Number of Warrants</t>
        </is>
      </c>
      <c r="B13" s="5" t="n">
        <v>150000</v>
      </c>
    </row>
    <row r="14">
      <c r="A14" s="4" t="inlineStr">
        <is>
          <t>1.25 Exercise Price [Member]</t>
        </is>
      </c>
    </row>
    <row r="15">
      <c r="A15" s="3" t="inlineStr">
        <is>
          <t>Summary of outstanding and exercisable warrants</t>
        </is>
      </c>
    </row>
    <row r="16">
      <c r="A16" s="4" t="inlineStr">
        <is>
          <t>Exercise Price of Warrants Outstanding</t>
        </is>
      </c>
      <c r="B16" s="9" t="n">
        <v>1.25</v>
      </c>
    </row>
    <row r="17">
      <c r="A17" s="4" t="inlineStr">
        <is>
          <t>Outstanding Number of Warrants</t>
        </is>
      </c>
      <c r="B17" s="5" t="n">
        <v>6577886</v>
      </c>
    </row>
    <row r="18">
      <c r="A18" s="4" t="inlineStr">
        <is>
          <t>Weighted Average Remaining Life In Years of Warrants Exercisable</t>
        </is>
      </c>
      <c r="B18" s="4" t="inlineStr">
        <is>
          <t>5 years</t>
        </is>
      </c>
    </row>
    <row r="19">
      <c r="A19" s="4" t="inlineStr">
        <is>
          <t>Exercisable Number of Warrants</t>
        </is>
      </c>
      <c r="B19" s="5" t="n">
        <v>6577886</v>
      </c>
    </row>
    <row r="20">
      <c r="A20" s="4" t="inlineStr">
        <is>
          <t>1.50 Exercise Price [Member]</t>
        </is>
      </c>
    </row>
    <row r="21">
      <c r="A21" s="3" t="inlineStr">
        <is>
          <t>Summary of outstanding and exercisable warrants</t>
        </is>
      </c>
    </row>
    <row r="22">
      <c r="A22" s="4" t="inlineStr">
        <is>
          <t>Exercise Price of Warrants Outstanding</t>
        </is>
      </c>
      <c r="B22" s="9" t="n">
        <v>1.5</v>
      </c>
    </row>
    <row r="23">
      <c r="A23" s="4" t="inlineStr">
        <is>
          <t>Outstanding Number of Warrants</t>
        </is>
      </c>
      <c r="B23" s="5" t="n">
        <v>60025</v>
      </c>
    </row>
    <row r="24">
      <c r="A24" s="4" t="inlineStr">
        <is>
          <t>Weighted Average Remaining Life In Years of Warrants Exercisable</t>
        </is>
      </c>
      <c r="B24" s="4" t="inlineStr">
        <is>
          <t>8 months 12 days</t>
        </is>
      </c>
    </row>
    <row r="25">
      <c r="A25" s="4" t="inlineStr">
        <is>
          <t>Exercisable Number of Warrants</t>
        </is>
      </c>
      <c r="B25" s="5" t="n">
        <v>6002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7" customWidth="1" min="2" max="2"/>
    <col width="17" customWidth="1" min="3" max="3"/>
  </cols>
  <sheetData>
    <row r="1">
      <c r="A1" s="1" t="inlineStr">
        <is>
          <t>STOCKHOLDERS' EQUITY (DEFICIENCY) - Option pricing model (Details)</t>
        </is>
      </c>
      <c r="B1" s="2" t="inlineStr">
        <is>
          <t>12 Months Ended</t>
        </is>
      </c>
    </row>
    <row r="2">
      <c r="B2" s="2" t="inlineStr">
        <is>
          <t>Dec. 31, 2020</t>
        </is>
      </c>
      <c r="C2" s="2" t="inlineStr">
        <is>
          <t>Dec. 31, 2019</t>
        </is>
      </c>
    </row>
    <row r="3">
      <c r="A3" s="3" t="inlineStr">
        <is>
          <t>STOCKHOLDERS' EQUITY (DEFICIENCY)</t>
        </is>
      </c>
    </row>
    <row r="4">
      <c r="A4" s="4" t="inlineStr">
        <is>
          <t>Risk free interest rate (as a percent)</t>
        </is>
      </c>
      <c r="B4" s="4" t="inlineStr">
        <is>
          <t>1.58%</t>
        </is>
      </c>
      <c r="C4" s="4" t="inlineStr">
        <is>
          <t>1.69%</t>
        </is>
      </c>
    </row>
    <row r="5">
      <c r="A5" s="4" t="inlineStr">
        <is>
          <t>Expected term (years)</t>
        </is>
      </c>
      <c r="B5" s="4" t="inlineStr">
        <is>
          <t>2 years 6 months</t>
        </is>
      </c>
      <c r="C5" s="4" t="inlineStr">
        <is>
          <t>2 years 6 months</t>
        </is>
      </c>
    </row>
    <row r="6">
      <c r="A6" s="4" t="inlineStr">
        <is>
          <t>Expected volatility (as a percent)</t>
        </is>
      </c>
      <c r="B6" s="4" t="inlineStr">
        <is>
          <t>93.00%</t>
        </is>
      </c>
      <c r="C6" s="4" t="inlineStr">
        <is>
          <t>91.00%</t>
        </is>
      </c>
    </row>
    <row r="7">
      <c r="A7" s="4" t="inlineStr">
        <is>
          <t>Expected dividends (as a percent)</t>
        </is>
      </c>
      <c r="B7" s="4" t="inlineStr">
        <is>
          <t>0.00%</t>
        </is>
      </c>
      <c r="C7" s="4" t="inlineStr">
        <is>
          <t>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37" customWidth="1" min="2" max="2"/>
  </cols>
  <sheetData>
    <row r="1">
      <c r="A1" s="1" t="inlineStr">
        <is>
          <t>STOCKHOLDERS' EQUITY (DEFICIENCY) - Stock activity (Details)</t>
        </is>
      </c>
      <c r="B1" s="2" t="inlineStr">
        <is>
          <t>12 Months Ended</t>
        </is>
      </c>
    </row>
    <row r="2">
      <c r="B2" s="2" t="inlineStr">
        <is>
          <t>Dec. 31, 2020USD ($)$ / sharesshares</t>
        </is>
      </c>
    </row>
    <row r="3">
      <c r="A3" s="3" t="inlineStr">
        <is>
          <t>STOCKHOLDERS' EQUITY (DEFICIENCY)</t>
        </is>
      </c>
    </row>
    <row r="4">
      <c r="A4" s="4" t="inlineStr">
        <is>
          <t>Number of Options, Outstanding | shares</t>
        </is>
      </c>
      <c r="B4" s="5" t="n">
        <v>385000</v>
      </c>
    </row>
    <row r="5">
      <c r="A5" s="4" t="inlineStr">
        <is>
          <t>Number of Options, Granted | shares</t>
        </is>
      </c>
      <c r="B5" s="5" t="n">
        <v>10000</v>
      </c>
    </row>
    <row r="6">
      <c r="A6" s="4" t="inlineStr">
        <is>
          <t>Number of Options, Expired | shares</t>
        </is>
      </c>
      <c r="B6" s="5" t="n">
        <v>-8649</v>
      </c>
    </row>
    <row r="7">
      <c r="A7" s="4" t="inlineStr">
        <is>
          <t>Number of Options, Forfeited | shares</t>
        </is>
      </c>
      <c r="B7" s="5" t="n">
        <v>-16351</v>
      </c>
    </row>
    <row r="8">
      <c r="A8" s="4" t="inlineStr">
        <is>
          <t>Number of Options, Outstanding | shares</t>
        </is>
      </c>
      <c r="B8" s="5" t="n">
        <v>370000</v>
      </c>
    </row>
    <row r="9">
      <c r="A9" s="4" t="inlineStr">
        <is>
          <t>Number of Options, Exercisable | shares</t>
        </is>
      </c>
      <c r="B9" s="5" t="n">
        <v>244157</v>
      </c>
    </row>
    <row r="10">
      <c r="A10" s="4" t="inlineStr">
        <is>
          <t>Weighted Average Exercise Price, Outstanding | $ / shares</t>
        </is>
      </c>
      <c r="B10" s="9" t="n">
        <v>0.66</v>
      </c>
    </row>
    <row r="11">
      <c r="A11" s="4" t="inlineStr">
        <is>
          <t>Weighted Average Exercise Price, Granted | $ / shares</t>
        </is>
      </c>
      <c r="B11" s="8" t="n">
        <v>0.66</v>
      </c>
    </row>
    <row r="12">
      <c r="A12" s="4" t="inlineStr">
        <is>
          <t>Weighted Average Exercise Price, Expired | $ / shares</t>
        </is>
      </c>
      <c r="B12" s="8" t="n">
        <v>-0.66</v>
      </c>
    </row>
    <row r="13">
      <c r="A13" s="4" t="inlineStr">
        <is>
          <t>Weighted Average Exercise Price, Forfeited | $ / shares</t>
        </is>
      </c>
      <c r="B13" s="8" t="n">
        <v>-0.66</v>
      </c>
    </row>
    <row r="14">
      <c r="A14" s="4" t="inlineStr">
        <is>
          <t>Weighted Average Exercise Price Outstanding | $ / shares</t>
        </is>
      </c>
      <c r="B14" s="8" t="n">
        <v>0.66</v>
      </c>
    </row>
    <row r="15">
      <c r="A15" s="4" t="inlineStr">
        <is>
          <t>Weighted Average Exercise Price Exercisable | $ / shares</t>
        </is>
      </c>
      <c r="B15" s="9" t="n">
        <v>0.66</v>
      </c>
    </row>
    <row r="16">
      <c r="A16" s="4" t="inlineStr">
        <is>
          <t>Weighted Average Remaining Term, Outstanding</t>
        </is>
      </c>
      <c r="B16" s="4" t="inlineStr">
        <is>
          <t>3 years 1 month 6 days</t>
        </is>
      </c>
    </row>
    <row r="17">
      <c r="A17" s="4" t="inlineStr">
        <is>
          <t>Weighted Average Remaining Term, Exercisable</t>
        </is>
      </c>
      <c r="B17" s="4" t="inlineStr">
        <is>
          <t>3 years 1 month 6 days</t>
        </is>
      </c>
    </row>
    <row r="18">
      <c r="A18" s="4" t="inlineStr">
        <is>
          <t>Number of Options Intrinsic Value, Outstanding | $</t>
        </is>
      </c>
      <c r="B18" s="6" t="n">
        <v>299700</v>
      </c>
    </row>
    <row r="19">
      <c r="A19" s="4" t="inlineStr">
        <is>
          <t>Number of Options Intrinsic Value, Exercisable | $</t>
        </is>
      </c>
      <c r="B19" s="6" t="n">
        <v>19776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23" customWidth="1" min="2" max="2"/>
    <col width="14" customWidth="1" min="3" max="3"/>
    <col width="14" customWidth="1" min="4" max="4"/>
    <col width="14" customWidth="1" min="5" max="5"/>
  </cols>
  <sheetData>
    <row r="1">
      <c r="A1" s="1" t="inlineStr">
        <is>
          <t>STOCKHOLDERS' EQUITY (DEFICIENCY) - Stock options (Details) - $ / shares</t>
        </is>
      </c>
      <c r="B1" s="2" t="inlineStr">
        <is>
          <t>12 Months Ended</t>
        </is>
      </c>
    </row>
    <row r="2">
      <c r="B2" s="2" t="inlineStr">
        <is>
          <t>Dec. 31, 2020</t>
        </is>
      </c>
      <c r="C2" s="2" t="inlineStr">
        <is>
          <t>Jan. 01, 2020</t>
        </is>
      </c>
      <c r="D2" s="2" t="inlineStr">
        <is>
          <t>Dec. 31, 2019</t>
        </is>
      </c>
      <c r="E2" s="2" t="inlineStr">
        <is>
          <t>Sep. 20, 2019</t>
        </is>
      </c>
    </row>
    <row r="3">
      <c r="A3" s="4" t="inlineStr">
        <is>
          <t>Options Outstanding, Exercise Price</t>
        </is>
      </c>
      <c r="B3" s="9" t="n">
        <v>0.66</v>
      </c>
      <c r="C3" s="9" t="n">
        <v>0.66</v>
      </c>
      <c r="E3" s="9" t="n">
        <v>0.66</v>
      </c>
    </row>
    <row r="4">
      <c r="A4" s="4" t="inlineStr">
        <is>
          <t>Options Outstanding, Number of Options</t>
        </is>
      </c>
      <c r="B4" s="5" t="n">
        <v>370000</v>
      </c>
      <c r="C4" s="5" t="n">
        <v>10000</v>
      </c>
      <c r="D4" s="5" t="n">
        <v>385000</v>
      </c>
      <c r="E4" s="5" t="n">
        <v>100000</v>
      </c>
    </row>
    <row r="5">
      <c r="A5" s="4" t="inlineStr">
        <is>
          <t>Options Exercisable, Weighted Average Remaining Life</t>
        </is>
      </c>
      <c r="B5" s="4" t="inlineStr">
        <is>
          <t>3 years 1 month 6 days</t>
        </is>
      </c>
    </row>
    <row r="6">
      <c r="A6" s="4" t="inlineStr">
        <is>
          <t>Options Exercisable Number of Options</t>
        </is>
      </c>
      <c r="B6" s="5" t="n">
        <v>244157</v>
      </c>
    </row>
    <row r="7">
      <c r="A7" s="4" t="inlineStr">
        <is>
          <t>0.66 Exercise Price [Member]</t>
        </is>
      </c>
    </row>
    <row r="8">
      <c r="A8" s="4" t="inlineStr">
        <is>
          <t>Options Outstanding, Exercise Price</t>
        </is>
      </c>
      <c r="B8" s="9" t="n">
        <v>0.66</v>
      </c>
    </row>
    <row r="9">
      <c r="A9" s="4" t="inlineStr">
        <is>
          <t>Options Outstanding, Number of Options</t>
        </is>
      </c>
      <c r="B9" s="5" t="n">
        <v>370000</v>
      </c>
    </row>
    <row r="10">
      <c r="A10" s="4" t="inlineStr">
        <is>
          <t>Options Exercisable, Weighted Average Remaining Life</t>
        </is>
      </c>
      <c r="B10" s="4" t="inlineStr">
        <is>
          <t>3 years 1 month 6 days</t>
        </is>
      </c>
    </row>
    <row r="11">
      <c r="A11" s="4" t="inlineStr">
        <is>
          <t>Options Exercisable Number of Options</t>
        </is>
      </c>
      <c r="B11" s="5" t="n">
        <v>24415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ENCY) - Stock-Based Compensation (Details) - USD ($)</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Stock-based compensation expense</t>
        </is>
      </c>
      <c r="B4" s="6" t="n">
        <v>343854</v>
      </c>
      <c r="C4" s="6" t="n">
        <v>220625</v>
      </c>
    </row>
    <row r="5">
      <c r="A5" s="4" t="inlineStr">
        <is>
          <t>Unrecognized stock-based compensation expense</t>
        </is>
      </c>
      <c r="B5" s="6" t="n">
        <v>47021</v>
      </c>
    </row>
    <row r="6">
      <c r="A6" s="4" t="inlineStr">
        <is>
          <t>Weighted average remaining vesting period</t>
        </is>
      </c>
      <c r="B6" s="4" t="inlineStr">
        <is>
          <t>1 year 6 months</t>
        </is>
      </c>
    </row>
    <row r="7">
      <c r="A7" s="4" t="inlineStr">
        <is>
          <t>Selling, general and administrative expenses</t>
        </is>
      </c>
    </row>
    <row r="8">
      <c r="A8" s="3" t="inlineStr">
        <is>
          <t>Share-based Payment Arrangement, Expensed and Capitalized, Amount [Line Items]</t>
        </is>
      </c>
    </row>
    <row r="9">
      <c r="A9" s="4" t="inlineStr">
        <is>
          <t>Stock-based compensation expense</t>
        </is>
      </c>
      <c r="B9" s="6" t="n">
        <v>312922</v>
      </c>
      <c r="C9" s="5" t="n">
        <v>184603</v>
      </c>
    </row>
    <row r="10">
      <c r="A10" s="4" t="inlineStr">
        <is>
          <t>Research and development expenses</t>
        </is>
      </c>
    </row>
    <row r="11">
      <c r="A11" s="3" t="inlineStr">
        <is>
          <t>Share-based Payment Arrangement, Expensed and Capitalized, Amount [Line Items]</t>
        </is>
      </c>
    </row>
    <row r="12">
      <c r="A12" s="4" t="inlineStr">
        <is>
          <t>Stock-based compensation expense</t>
        </is>
      </c>
      <c r="B12" s="5" t="n">
        <v>30932</v>
      </c>
      <c r="C12" s="5" t="n">
        <v>36022</v>
      </c>
    </row>
    <row r="13">
      <c r="A13" s="4" t="inlineStr">
        <is>
          <t>Common Stock</t>
        </is>
      </c>
    </row>
    <row r="14">
      <c r="A14" s="3" t="inlineStr">
        <is>
          <t>Share-based Payment Arrangement, Expensed and Capitalized, Amount [Line Items]</t>
        </is>
      </c>
    </row>
    <row r="15">
      <c r="A15" s="4" t="inlineStr">
        <is>
          <t>Stock-based compensation expense</t>
        </is>
      </c>
      <c r="B15" s="5" t="n">
        <v>178642</v>
      </c>
      <c r="C15" s="5" t="n">
        <v>133660</v>
      </c>
    </row>
    <row r="16">
      <c r="A16" s="4" t="inlineStr">
        <is>
          <t>Stock options</t>
        </is>
      </c>
    </row>
    <row r="17">
      <c r="A17" s="3" t="inlineStr">
        <is>
          <t>Share-based Payment Arrangement, Expensed and Capitalized, Amount [Line Items]</t>
        </is>
      </c>
    </row>
    <row r="18">
      <c r="A18" s="4" t="inlineStr">
        <is>
          <t>Stock-based compensation expense</t>
        </is>
      </c>
      <c r="B18" s="5" t="n">
        <v>39426</v>
      </c>
      <c r="C18" s="5" t="n">
        <v>45994</v>
      </c>
    </row>
    <row r="19">
      <c r="A19" s="4" t="inlineStr">
        <is>
          <t>Warrants</t>
        </is>
      </c>
    </row>
    <row r="20">
      <c r="A20" s="3" t="inlineStr">
        <is>
          <t>Share-based Payment Arrangement, Expensed and Capitalized, Amount [Line Items]</t>
        </is>
      </c>
    </row>
    <row r="21">
      <c r="A21" s="4" t="inlineStr">
        <is>
          <t>Stock-based compensation expense</t>
        </is>
      </c>
      <c r="C21" s="6" t="n">
        <v>40971</v>
      </c>
    </row>
    <row r="22">
      <c r="A22" s="4" t="inlineStr">
        <is>
          <t>Accrued issuable equity (common stock)</t>
        </is>
      </c>
    </row>
    <row r="23">
      <c r="A23" s="3" t="inlineStr">
        <is>
          <t>Share-based Payment Arrangement, Expensed and Capitalized, Amount [Line Items]</t>
        </is>
      </c>
    </row>
    <row r="24">
      <c r="A24" s="4" t="inlineStr">
        <is>
          <t>Stock-based compensation expense</t>
        </is>
      </c>
      <c r="B24" s="6" t="n">
        <v>12578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1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7" customWidth="1" min="8" max="8"/>
    <col width="17" customWidth="1" min="9" max="9"/>
    <col width="14" customWidth="1" min="10" max="10"/>
  </cols>
  <sheetData>
    <row r="1">
      <c r="A1" s="1" t="inlineStr">
        <is>
          <t>STOCKHOLDERS' EQUITY (DEFICIENCY) - Additional Information (Details) - USD ($)</t>
        </is>
      </c>
      <c r="B1" s="2" t="inlineStr">
        <is>
          <t>Feb. 27, 2020</t>
        </is>
      </c>
      <c r="C1" s="2" t="inlineStr">
        <is>
          <t>Jan. 01, 2020</t>
        </is>
      </c>
      <c r="D1" s="2" t="inlineStr">
        <is>
          <t>Sep. 20, 2019</t>
        </is>
      </c>
      <c r="E1" s="2" t="inlineStr">
        <is>
          <t>Aug. 19, 2019</t>
        </is>
      </c>
      <c r="F1" s="2" t="inlineStr">
        <is>
          <t>Jun. 10, 2019</t>
        </is>
      </c>
      <c r="G1" s="2" t="inlineStr">
        <is>
          <t>Nov. 30, 2018</t>
        </is>
      </c>
      <c r="H1" s="2" t="inlineStr">
        <is>
          <t>Dec. 31, 2020</t>
        </is>
      </c>
      <c r="I1" s="2" t="inlineStr">
        <is>
          <t>Dec. 31, 2019</t>
        </is>
      </c>
      <c r="J1" s="2" t="inlineStr">
        <is>
          <t>Nov. 05, 2018</t>
        </is>
      </c>
    </row>
    <row r="2">
      <c r="A2" s="4" t="inlineStr">
        <is>
          <t>Common stock authorized</t>
        </is>
      </c>
      <c r="H2" s="5" t="n">
        <v>500000000</v>
      </c>
      <c r="I2" s="5" t="n">
        <v>500000000</v>
      </c>
    </row>
    <row r="3">
      <c r="A3" s="4" t="inlineStr">
        <is>
          <t>Par value per share (in dollars per share)</t>
        </is>
      </c>
      <c r="H3" s="7" t="n">
        <v>0.0001</v>
      </c>
      <c r="I3" s="7" t="n">
        <v>0.0001</v>
      </c>
    </row>
    <row r="4">
      <c r="A4" s="4" t="inlineStr">
        <is>
          <t>Aggregate proceeds</t>
        </is>
      </c>
      <c r="H4" s="6" t="n">
        <v>898300</v>
      </c>
    </row>
    <row r="5">
      <c r="A5" s="4" t="inlineStr">
        <is>
          <t>Preferred Stock, Par or Stated Value Per Share</t>
        </is>
      </c>
      <c r="H5" s="7" t="n">
        <v>0.0001</v>
      </c>
      <c r="I5" s="7" t="n">
        <v>0.0001</v>
      </c>
    </row>
    <row r="6">
      <c r="A6" s="4" t="inlineStr">
        <is>
          <t>Preferred Stock, Shares Authorized</t>
        </is>
      </c>
      <c r="H6" s="5" t="n">
        <v>20000000</v>
      </c>
      <c r="I6" s="5" t="n">
        <v>20000000</v>
      </c>
    </row>
    <row r="7">
      <c r="A7" s="4" t="inlineStr">
        <is>
          <t>Share-based Compensation Arrangement by Share-based Payment Award, Option, Nonvested, Weighted Average Exercise Price</t>
        </is>
      </c>
      <c r="H7" s="9" t="n">
        <v>0.36</v>
      </c>
      <c r="I7" s="9" t="n">
        <v>0.36</v>
      </c>
    </row>
    <row r="8">
      <c r="A8" s="4" t="inlineStr">
        <is>
          <t>Share-based Compensation Arrangement by Share-based Payment Award, Options, Grants in Period, Gross</t>
        </is>
      </c>
      <c r="H8" s="5" t="n">
        <v>10000</v>
      </c>
    </row>
    <row r="9">
      <c r="A9" s="4" t="inlineStr">
        <is>
          <t>Share-based Compensation Arrangements by Share-based Payment Award, Options, Grants in Period, Weighted Average Exercise Price</t>
        </is>
      </c>
      <c r="H9" s="9" t="n">
        <v>0.66</v>
      </c>
    </row>
    <row r="10">
      <c r="A10" s="4" t="inlineStr">
        <is>
          <t>Common stock issued for cash</t>
        </is>
      </c>
      <c r="I10" s="6" t="n">
        <v>898300</v>
      </c>
    </row>
    <row r="11">
      <c r="A11" s="4" t="inlineStr">
        <is>
          <t>Payments of Stock Issuance Costs</t>
        </is>
      </c>
      <c r="H11" s="6" t="n">
        <v>15000</v>
      </c>
    </row>
    <row r="12">
      <c r="A12" s="4" t="inlineStr">
        <is>
          <t>Allocated Share-based Compensation Expense</t>
        </is>
      </c>
      <c r="H12" s="6" t="n">
        <v>343854</v>
      </c>
      <c r="I12" s="6" t="n">
        <v>220625</v>
      </c>
    </row>
    <row r="13">
      <c r="A13" s="4" t="inlineStr">
        <is>
          <t>Risk free interest rate (as a percent)</t>
        </is>
      </c>
      <c r="H13" s="4" t="inlineStr">
        <is>
          <t>1.58%</t>
        </is>
      </c>
      <c r="I13" s="4" t="inlineStr">
        <is>
          <t>1.69%</t>
        </is>
      </c>
    </row>
    <row r="14">
      <c r="A14" s="4" t="inlineStr">
        <is>
          <t>Expected term (years)</t>
        </is>
      </c>
      <c r="H14" s="4" t="inlineStr">
        <is>
          <t>2 years 6 months</t>
        </is>
      </c>
      <c r="I14" s="4" t="inlineStr">
        <is>
          <t>2 years 6 months</t>
        </is>
      </c>
    </row>
    <row r="15">
      <c r="A15" s="4" t="inlineStr">
        <is>
          <t>Expected volatility</t>
        </is>
      </c>
      <c r="H15" s="4" t="inlineStr">
        <is>
          <t>93.00%</t>
        </is>
      </c>
      <c r="I15" s="4" t="inlineStr">
        <is>
          <t>91.00%</t>
        </is>
      </c>
    </row>
    <row r="16">
      <c r="A16" s="4" t="inlineStr">
        <is>
          <t>Expected dividends (as a percent)</t>
        </is>
      </c>
      <c r="H16" s="4" t="inlineStr">
        <is>
          <t>0.00%</t>
        </is>
      </c>
      <c r="I16" s="4" t="inlineStr">
        <is>
          <t>0.00%</t>
        </is>
      </c>
    </row>
    <row r="17">
      <c r="A17" s="4" t="inlineStr">
        <is>
          <t>Shares of common stock issued related to consulting services provided</t>
        </is>
      </c>
      <c r="H17" s="5" t="n">
        <v>100000</v>
      </c>
    </row>
    <row r="18">
      <c r="A18" s="4" t="inlineStr">
        <is>
          <t>Options Outstanding, Number of Options</t>
        </is>
      </c>
      <c r="C18" s="5" t="n">
        <v>10000</v>
      </c>
      <c r="D18" s="5" t="n">
        <v>100000</v>
      </c>
      <c r="H18" s="5" t="n">
        <v>370000</v>
      </c>
      <c r="I18" s="5" t="n">
        <v>385000</v>
      </c>
    </row>
    <row r="19">
      <c r="A19" s="4" t="inlineStr">
        <is>
          <t>Options Outstanding, Exercise Price</t>
        </is>
      </c>
      <c r="C19" s="9" t="n">
        <v>0.66</v>
      </c>
      <c r="D19" s="9" t="n">
        <v>0.66</v>
      </c>
      <c r="H19" s="9" t="n">
        <v>0.66</v>
      </c>
    </row>
    <row r="20">
      <c r="A20" s="4" t="inlineStr">
        <is>
          <t>Share based Compensation Arrangement By Share based Payment Award Options Non vested Weighted Average Aggregate Grant Date Fair Value</t>
        </is>
      </c>
      <c r="C20" s="6" t="n">
        <v>3609</v>
      </c>
      <c r="D20" s="6" t="n">
        <v>35510</v>
      </c>
    </row>
    <row r="21">
      <c r="A21" s="4" t="inlineStr">
        <is>
          <t>Standby Equity Distribution Agreement</t>
        </is>
      </c>
    </row>
    <row r="22">
      <c r="A22" s="4" t="inlineStr">
        <is>
          <t>Value of shares authorized to be issued under the SEDA agreement</t>
        </is>
      </c>
      <c r="B22" s="6" t="n">
        <v>8000000</v>
      </c>
    </row>
    <row r="23">
      <c r="A23" s="4" t="inlineStr">
        <is>
          <t>Par value per share (in dollars per share)</t>
        </is>
      </c>
      <c r="B23" s="7" t="n">
        <v>0.0001</v>
      </c>
    </row>
    <row r="24">
      <c r="A24" s="4" t="inlineStr">
        <is>
          <t>Lowest daily volume weighted average price of the Common Stock to be paid (as a percent)</t>
        </is>
      </c>
      <c r="B24" s="4" t="inlineStr">
        <is>
          <t>80.00%</t>
        </is>
      </c>
    </row>
    <row r="25">
      <c r="A25" s="4" t="inlineStr">
        <is>
          <t>Threshold number of trading days for investor payments</t>
        </is>
      </c>
      <c r="B25" s="4" t="inlineStr">
        <is>
          <t>5 days</t>
        </is>
      </c>
    </row>
    <row r="26">
      <c r="A26" s="4" t="inlineStr">
        <is>
          <t>Investor's obligation to purchase, per advance amount</t>
        </is>
      </c>
      <c r="B26" s="6" t="n">
        <v>100000</v>
      </c>
    </row>
    <row r="27">
      <c r="A27" s="4" t="inlineStr">
        <is>
          <t>Threshold maximum investor's ownership percentage</t>
        </is>
      </c>
      <c r="B27" s="4" t="inlineStr">
        <is>
          <t>4.99%</t>
        </is>
      </c>
    </row>
    <row r="28">
      <c r="A28" s="4" t="inlineStr">
        <is>
          <t>Commitment period</t>
        </is>
      </c>
      <c r="B28" s="4" t="inlineStr">
        <is>
          <t>24 months</t>
        </is>
      </c>
    </row>
    <row r="29">
      <c r="A29" s="4" t="inlineStr">
        <is>
          <t>Cash paid</t>
        </is>
      </c>
      <c r="B29" s="6" t="n">
        <v>15000</v>
      </c>
    </row>
    <row r="30">
      <c r="A30" s="4" t="inlineStr">
        <is>
          <t>Number of shares issued as a commitment fee for the SEDA agreement</t>
        </is>
      </c>
      <c r="B30" s="5" t="n">
        <v>95847</v>
      </c>
    </row>
    <row r="31">
      <c r="A31" s="4" t="inlineStr">
        <is>
          <t>Fair value of shares</t>
        </is>
      </c>
      <c r="B31" s="6" t="n">
        <v>63259</v>
      </c>
    </row>
    <row r="32">
      <c r="A32" s="4" t="inlineStr">
        <is>
          <t>Deferred offering costs</t>
        </is>
      </c>
      <c r="B32" s="6" t="n">
        <v>78259</v>
      </c>
    </row>
    <row r="33">
      <c r="A33" s="4" t="inlineStr">
        <is>
          <t>Common stock issued for cash, net of issuance costs (in shares)</t>
        </is>
      </c>
      <c r="H33" s="5" t="n">
        <v>1841548</v>
      </c>
    </row>
    <row r="34">
      <c r="A34" s="4" t="inlineStr">
        <is>
          <t>Common stock issued for cash</t>
        </is>
      </c>
      <c r="H34" s="6" t="n">
        <v>2214437</v>
      </c>
    </row>
    <row r="35">
      <c r="A35" s="4" t="inlineStr">
        <is>
          <t>Amount of proceeds directly applied to Notes</t>
        </is>
      </c>
      <c r="H35" s="5" t="n">
        <v>791000</v>
      </c>
    </row>
    <row r="36">
      <c r="A36" s="4" t="inlineStr">
        <is>
          <t>Amount available for issuance as shares</t>
        </is>
      </c>
      <c r="H36" s="6" t="n">
        <v>5707305</v>
      </c>
    </row>
    <row r="37">
      <c r="A37" s="4" t="inlineStr">
        <is>
          <t>Legal and consulting services</t>
        </is>
      </c>
    </row>
    <row r="38">
      <c r="A38" s="4" t="inlineStr">
        <is>
          <t>Shares of common stock issued related to consulting services provided</t>
        </is>
      </c>
      <c r="H38" s="5" t="n">
        <v>238953</v>
      </c>
    </row>
    <row r="39">
      <c r="A39" s="4" t="inlineStr">
        <is>
          <t>Grant date value of common stock issued related to consulting services provided</t>
        </is>
      </c>
      <c r="H39" s="6" t="n">
        <v>275500</v>
      </c>
    </row>
    <row r="40">
      <c r="A40" s="4" t="inlineStr">
        <is>
          <t>Preferred Class A [Member]</t>
        </is>
      </c>
    </row>
    <row r="41">
      <c r="A41" s="4" t="inlineStr">
        <is>
          <t>Preferred Stock, Shares Issued</t>
        </is>
      </c>
      <c r="J41" s="5" t="n">
        <v>1000000</v>
      </c>
    </row>
    <row r="42">
      <c r="A42" s="4" t="inlineStr">
        <is>
          <t>Series A Preferred Stock</t>
        </is>
      </c>
    </row>
    <row r="43">
      <c r="A43" s="4" t="inlineStr">
        <is>
          <t>Preferred Stock, Shares Authorized</t>
        </is>
      </c>
      <c r="H43" s="5" t="n">
        <v>1000000</v>
      </c>
      <c r="I43" s="5" t="n">
        <v>1000000</v>
      </c>
    </row>
    <row r="44">
      <c r="A44" s="4" t="inlineStr">
        <is>
          <t>Preferred Stock, Shares Issued</t>
        </is>
      </c>
      <c r="H44" s="5" t="n">
        <v>0</v>
      </c>
      <c r="I44" s="5" t="n">
        <v>0</v>
      </c>
    </row>
    <row r="45">
      <c r="A45" s="4" t="inlineStr">
        <is>
          <t>Series B Convertible Preferred Stock</t>
        </is>
      </c>
    </row>
    <row r="46">
      <c r="A46" s="4" t="inlineStr">
        <is>
          <t>Number of shares mandatorily converted</t>
        </is>
      </c>
      <c r="I46" s="5" t="n">
        <v>16371</v>
      </c>
    </row>
    <row r="47">
      <c r="A47" s="4" t="inlineStr">
        <is>
          <t>Preferred Stock, Par or Stated Value Per Share</t>
        </is>
      </c>
      <c r="G47" s="7" t="n">
        <v>0.0001</v>
      </c>
    </row>
    <row r="48">
      <c r="A48" s="4" t="inlineStr">
        <is>
          <t>Preferred Stock, Shares Authorized</t>
        </is>
      </c>
      <c r="G48" s="5" t="n">
        <v>31000</v>
      </c>
      <c r="H48" s="5" t="n">
        <v>31000</v>
      </c>
      <c r="I48" s="5" t="n">
        <v>31000</v>
      </c>
    </row>
    <row r="49">
      <c r="A49" s="4" t="inlineStr">
        <is>
          <t>Preferred Stock, Shares Issued</t>
        </is>
      </c>
      <c r="H49" s="5" t="n">
        <v>13972</v>
      </c>
      <c r="I49" s="5" t="n">
        <v>14487</v>
      </c>
    </row>
    <row r="50">
      <c r="A50" s="4" t="inlineStr">
        <is>
          <t>Convertible Preferred Stock, Shares Issued upon Conversion</t>
        </is>
      </c>
      <c r="G50" s="5" t="n">
        <v>50</v>
      </c>
      <c r="I50" s="5" t="n">
        <v>818550</v>
      </c>
    </row>
    <row r="51">
      <c r="A51" s="4" t="inlineStr">
        <is>
          <t>Convertible Preferred Stock, Terms of Conversion</t>
        </is>
      </c>
      <c r="G51" s="4" t="inlineStr">
        <is>
          <t>181 days</t>
        </is>
      </c>
    </row>
    <row r="52">
      <c r="A52" s="4" t="inlineStr">
        <is>
          <t>Series C Convertible Preferred Stock</t>
        </is>
      </c>
    </row>
    <row r="53">
      <c r="A53" s="4" t="inlineStr">
        <is>
          <t>Liquidation preference, value per share</t>
        </is>
      </c>
      <c r="E53" s="7" t="n">
        <v>0.0001</v>
      </c>
    </row>
    <row r="54">
      <c r="A54" s="4" t="inlineStr">
        <is>
          <t>Number of shares mandatorily converted</t>
        </is>
      </c>
      <c r="H54" s="8" t="n">
        <v>18.9</v>
      </c>
    </row>
    <row r="55">
      <c r="A55" s="4" t="inlineStr">
        <is>
          <t>Number of shares issued upon conversion</t>
        </is>
      </c>
      <c r="H55" s="5" t="n">
        <v>177885</v>
      </c>
    </row>
    <row r="56">
      <c r="A56" s="4" t="inlineStr">
        <is>
          <t>Beneficial conversion feature recognized as a deemed dividend</t>
        </is>
      </c>
      <c r="H56" s="6" t="n">
        <v>1735</v>
      </c>
    </row>
    <row r="57">
      <c r="A57" s="4" t="inlineStr">
        <is>
          <t>Exercise Price of Warrants Outstanding</t>
        </is>
      </c>
      <c r="H57" s="9" t="n">
        <v>1.25</v>
      </c>
    </row>
    <row r="58">
      <c r="A58" s="4" t="inlineStr">
        <is>
          <t>Number of shares called by warrants</t>
        </is>
      </c>
      <c r="H58" s="5" t="n">
        <v>177855</v>
      </c>
    </row>
    <row r="59">
      <c r="A59" s="4" t="inlineStr">
        <is>
          <t>Preferred Stock, Dividend Rate, Percentage</t>
        </is>
      </c>
      <c r="E59" s="4" t="inlineStr">
        <is>
          <t>12.00%</t>
        </is>
      </c>
    </row>
    <row r="60">
      <c r="A60" s="4" t="inlineStr">
        <is>
          <t>Gross proceeds from converted stock (qualified offering)</t>
        </is>
      </c>
      <c r="E60" s="6" t="n">
        <v>5000000</v>
      </c>
    </row>
    <row r="61">
      <c r="A61" s="4" t="inlineStr">
        <is>
          <t>Preferred Stock, Par or Stated Value Per Share</t>
        </is>
      </c>
      <c r="E61" s="7" t="n">
        <v>0.0001</v>
      </c>
    </row>
    <row r="62">
      <c r="A62" s="4" t="inlineStr">
        <is>
          <t>Preferred Stock, Shares Authorized</t>
        </is>
      </c>
      <c r="H62" s="5" t="n">
        <v>400</v>
      </c>
      <c r="I62" s="5" t="n">
        <v>400</v>
      </c>
    </row>
    <row r="63">
      <c r="A63" s="4" t="inlineStr">
        <is>
          <t>Preferred Stock, Shares Issued</t>
        </is>
      </c>
      <c r="I63" s="8" t="n">
        <v>24.01</v>
      </c>
    </row>
    <row r="64">
      <c r="A64" s="4" t="inlineStr">
        <is>
          <t>Preferred Stock, Convertible, Conversion, Percentage of Securities Price</t>
        </is>
      </c>
      <c r="E64" s="4" t="inlineStr">
        <is>
          <t>85.00%</t>
        </is>
      </c>
    </row>
    <row r="65">
      <c r="A65" s="4" t="inlineStr">
        <is>
          <t>Convertible Preferred Stock, Shares Reserved for Future Issuance</t>
        </is>
      </c>
      <c r="E65" s="5" t="n">
        <v>400</v>
      </c>
    </row>
    <row r="66">
      <c r="A66" s="4" t="inlineStr">
        <is>
          <t>Payments of Stock Issuance Costs</t>
        </is>
      </c>
      <c r="I66" s="6" t="n">
        <v>62000</v>
      </c>
    </row>
    <row r="67">
      <c r="A67" s="4" t="inlineStr">
        <is>
          <t>Stock Issued During Period, Shares, Conversion of Convertible Securities</t>
        </is>
      </c>
      <c r="H67" s="8" t="n">
        <v>-24.01</v>
      </c>
    </row>
    <row r="68">
      <c r="A68" s="4" t="inlineStr">
        <is>
          <t>Number of preferred stock elected to convert in to shares</t>
        </is>
      </c>
      <c r="H68" s="8" t="n">
        <v>5.11</v>
      </c>
    </row>
    <row r="69">
      <c r="A69" s="4" t="inlineStr">
        <is>
          <t>Series C Convertible Preferred Stock | Less than 180 Days [Member]</t>
        </is>
      </c>
    </row>
    <row r="70">
      <c r="A70" s="4" t="inlineStr">
        <is>
          <t>Preferred Stock, Convertible, Conversion Price Per Share</t>
        </is>
      </c>
      <c r="E70" s="6" t="n">
        <v>1</v>
      </c>
    </row>
    <row r="71">
      <c r="A71" s="4" t="inlineStr">
        <is>
          <t>Series C Convertible Preferred Stock | More than 180 Days [Member]</t>
        </is>
      </c>
    </row>
    <row r="72">
      <c r="A72" s="4" t="inlineStr">
        <is>
          <t>Preferred Stock, Convertible, Conversion Price Per Share</t>
        </is>
      </c>
      <c r="E72" s="9" t="n">
        <v>0.9</v>
      </c>
    </row>
    <row r="73">
      <c r="A73" s="4" t="inlineStr">
        <is>
          <t>Preferred Stock, Convertible, Conversion, Threshold Days</t>
        </is>
      </c>
      <c r="E73" s="4" t="inlineStr">
        <is>
          <t>5 days</t>
        </is>
      </c>
    </row>
    <row r="74">
      <c r="A74" s="4" t="inlineStr">
        <is>
          <t>Preferred Stock, Convertible, Conversion, Average of Trading Prices</t>
        </is>
      </c>
      <c r="E74" s="4" t="inlineStr">
        <is>
          <t>75.00%</t>
        </is>
      </c>
    </row>
    <row r="75">
      <c r="A75" s="4" t="inlineStr">
        <is>
          <t>2018 Group Equity Incentive Plan [Member]</t>
        </is>
      </c>
    </row>
    <row r="76">
      <c r="A76" s="4" t="inlineStr">
        <is>
          <t>Share-based Compensation Arrangement by Share-based Payment Award, Number of Shares Authorized</t>
        </is>
      </c>
      <c r="H76" s="5" t="n">
        <v>13841047</v>
      </c>
      <c r="J76" s="5" t="n">
        <v>15000000</v>
      </c>
    </row>
    <row r="77">
      <c r="A77" s="4" t="inlineStr">
        <is>
          <t>Vested immediately</t>
        </is>
      </c>
    </row>
    <row r="78">
      <c r="A78" s="4" t="inlineStr">
        <is>
          <t>Shares of common stock issued related to consulting services provided</t>
        </is>
      </c>
      <c r="H78" s="5" t="n">
        <v>166453</v>
      </c>
    </row>
    <row r="79">
      <c r="A79" s="4" t="inlineStr">
        <is>
          <t>Vest on the six-month anniversary</t>
        </is>
      </c>
    </row>
    <row r="80">
      <c r="A80" s="4" t="inlineStr">
        <is>
          <t>Shares of common stock issued related to consulting services provided</t>
        </is>
      </c>
      <c r="H80" s="5" t="n">
        <v>12500</v>
      </c>
    </row>
    <row r="81">
      <c r="A81" s="4" t="inlineStr">
        <is>
          <t>Vest on the two-year anniversary</t>
        </is>
      </c>
    </row>
    <row r="82">
      <c r="A82" s="4" t="inlineStr">
        <is>
          <t>Shares of common stock issued related to consulting services provided</t>
        </is>
      </c>
      <c r="H82" s="5" t="n">
        <v>60000</v>
      </c>
    </row>
    <row r="83">
      <c r="A83" s="4" t="inlineStr">
        <is>
          <t>Maximum | Standby Equity Distribution Agreement</t>
        </is>
      </c>
    </row>
    <row r="84">
      <c r="A84" s="4" t="inlineStr">
        <is>
          <t>Common Stock, Par Value</t>
        </is>
      </c>
      <c r="H84" s="9" t="n">
        <v>1.65</v>
      </c>
    </row>
    <row r="85">
      <c r="A85" s="4" t="inlineStr">
        <is>
          <t>Minimum | Standby Equity Distribution Agreement</t>
        </is>
      </c>
    </row>
    <row r="86">
      <c r="A86" s="4" t="inlineStr">
        <is>
          <t>Common Stock, Par Value</t>
        </is>
      </c>
      <c r="H86" s="9" t="n">
        <v>0.72</v>
      </c>
    </row>
    <row r="87">
      <c r="A87" s="4" t="inlineStr">
        <is>
          <t>Restricted shares | 2018 Group Equity Incentive Plan [Member]</t>
        </is>
      </c>
    </row>
    <row r="88">
      <c r="A88" s="4" t="inlineStr">
        <is>
          <t>Common stock issued for cash, net of issuance costs (in shares)</t>
        </is>
      </c>
      <c r="I88" s="5" t="n">
        <v>45966</v>
      </c>
    </row>
    <row r="89">
      <c r="A89" s="4" t="inlineStr">
        <is>
          <t>Common Stock</t>
        </is>
      </c>
    </row>
    <row r="90">
      <c r="A90" s="4" t="inlineStr">
        <is>
          <t>Number of shares issued as a commitment fee for the SEDA agreement</t>
        </is>
      </c>
      <c r="H90" s="5" t="n">
        <v>95847</v>
      </c>
    </row>
    <row r="91">
      <c r="A91" s="4" t="inlineStr">
        <is>
          <t>Grant date value of stock</t>
        </is>
      </c>
      <c r="I91" s="6" t="n">
        <v>133660</v>
      </c>
    </row>
    <row r="92">
      <c r="A92" s="4" t="inlineStr">
        <is>
          <t>Sale of Stock, Price Per Share</t>
        </is>
      </c>
      <c r="I92" s="9" t="n">
        <v>0.66</v>
      </c>
    </row>
    <row r="93">
      <c r="A93" s="4" t="inlineStr">
        <is>
          <t>Number of shares called by warrants</t>
        </is>
      </c>
      <c r="H93" s="5" t="n">
        <v>6400001</v>
      </c>
    </row>
    <row r="94">
      <c r="A94" s="4" t="inlineStr">
        <is>
          <t>Common stock issued for cash, net of issuance costs (in shares)</t>
        </is>
      </c>
      <c r="I94" s="5" t="n">
        <v>1361059</v>
      </c>
    </row>
    <row r="95">
      <c r="A95" s="4" t="inlineStr">
        <is>
          <t>Common stock issued for cash</t>
        </is>
      </c>
      <c r="I95" s="6" t="n">
        <v>135</v>
      </c>
    </row>
    <row r="96">
      <c r="A96" s="4" t="inlineStr">
        <is>
          <t>Payments of Stock Issuance Costs</t>
        </is>
      </c>
      <c r="H96" s="6" t="n">
        <v>730152</v>
      </c>
    </row>
    <row r="97">
      <c r="A97" s="4" t="inlineStr">
        <is>
          <t>Stock Issued During Period, Shares, Conversion of Convertible Securities</t>
        </is>
      </c>
      <c r="H97" s="5" t="n">
        <v>234662</v>
      </c>
    </row>
    <row r="98">
      <c r="A98" s="4" t="inlineStr">
        <is>
          <t>Allocated Share-based Compensation Expense</t>
        </is>
      </c>
      <c r="H98" s="6" t="n">
        <v>178642</v>
      </c>
      <c r="I98" s="5" t="n">
        <v>133660</v>
      </c>
    </row>
    <row r="99">
      <c r="A99" s="4" t="inlineStr">
        <is>
          <t>Common Stock | Standby Equity Distribution Agreement</t>
        </is>
      </c>
    </row>
    <row r="100">
      <c r="A100" s="4" t="inlineStr">
        <is>
          <t>Payments of Stock Issuance Costs</t>
        </is>
      </c>
      <c r="H100" s="5" t="n">
        <v>78259</v>
      </c>
    </row>
    <row r="101">
      <c r="A101" s="4" t="inlineStr">
        <is>
          <t>Common Stock | Cash</t>
        </is>
      </c>
    </row>
    <row r="102">
      <c r="A102" s="4" t="inlineStr">
        <is>
          <t>Payments of Stock Issuance Costs</t>
        </is>
      </c>
      <c r="H102" s="6" t="n">
        <v>705300</v>
      </c>
    </row>
    <row r="103">
      <c r="A103" s="4" t="inlineStr">
        <is>
          <t>Common Stock | Series B Convertible Preferred Stock</t>
        </is>
      </c>
    </row>
    <row r="104">
      <c r="A104" s="4" t="inlineStr">
        <is>
          <t>Stock Issued During Period, Shares, Conversion of Convertible Securities</t>
        </is>
      </c>
      <c r="H104" s="5" t="n">
        <v>25758</v>
      </c>
    </row>
    <row r="105">
      <c r="A105" s="4" t="inlineStr">
        <is>
          <t>Common Stock | Series C Convertible Preferred Stock</t>
        </is>
      </c>
    </row>
    <row r="106">
      <c r="A106" s="4" t="inlineStr">
        <is>
          <t>Aggregate proceeds</t>
        </is>
      </c>
      <c r="I106" s="6" t="n">
        <v>184000</v>
      </c>
    </row>
    <row r="107">
      <c r="A107" s="4" t="inlineStr">
        <is>
          <t>Shares, Issued</t>
        </is>
      </c>
      <c r="I107" s="5" t="n">
        <v>60025</v>
      </c>
    </row>
    <row r="108">
      <c r="A108" s="4" t="inlineStr">
        <is>
          <t>Share-based Compensation Arrangements by Share-based Payment Award, Options, Grants in Period, Weighted Average Exercise Price</t>
        </is>
      </c>
      <c r="I108" s="9" t="n">
        <v>1.5</v>
      </c>
    </row>
    <row r="109">
      <c r="A109" s="4" t="inlineStr">
        <is>
          <t>Gross proceeds from issuance of preferred stock and warrants</t>
        </is>
      </c>
      <c r="I109" s="6" t="n">
        <v>216000</v>
      </c>
    </row>
    <row r="110">
      <c r="A110" s="4" t="inlineStr">
        <is>
          <t>Stock Issued During Period, Shares, Conversion of Convertible Securities</t>
        </is>
      </c>
      <c r="H110" s="5" t="n">
        <v>56777</v>
      </c>
    </row>
    <row r="111">
      <c r="A111" s="4" t="inlineStr">
        <is>
          <t>Common Stock | Series C Convertible Preferred Stock | Cash</t>
        </is>
      </c>
    </row>
    <row r="112">
      <c r="A112" s="4" t="inlineStr">
        <is>
          <t>Payments of Stock Issuance Costs</t>
        </is>
      </c>
      <c r="H112" s="6" t="n">
        <v>32000</v>
      </c>
      <c r="I112" s="6" t="n">
        <v>32000</v>
      </c>
    </row>
    <row r="113">
      <c r="A113" s="4" t="inlineStr">
        <is>
          <t>Common Stock | 2018 Group Equity Incentive Plan [Member]</t>
        </is>
      </c>
    </row>
    <row r="114">
      <c r="A114" s="4" t="inlineStr">
        <is>
          <t>Common stock issued for cash, net of issuance costs (in shares)</t>
        </is>
      </c>
      <c r="I114" s="5" t="n">
        <v>140000</v>
      </c>
    </row>
    <row r="115">
      <c r="A115" s="4" t="inlineStr">
        <is>
          <t>Warrants</t>
        </is>
      </c>
    </row>
    <row r="116">
      <c r="A116" s="4" t="inlineStr">
        <is>
          <t>Exercise Price of Warrants Outstanding</t>
        </is>
      </c>
      <c r="F116" s="6" t="n">
        <v>1</v>
      </c>
    </row>
    <row r="117">
      <c r="A117" s="4" t="inlineStr">
        <is>
          <t>Warrants Not Settleable in Cash, Fair Value Disclosure</t>
        </is>
      </c>
      <c r="F117" s="6" t="n">
        <v>40974</v>
      </c>
      <c r="I117" s="6" t="n">
        <v>12515</v>
      </c>
    </row>
    <row r="118">
      <c r="A118" s="4" t="inlineStr">
        <is>
          <t>Number of shares called by warrants</t>
        </is>
      </c>
      <c r="F118" s="5" t="n">
        <v>150000</v>
      </c>
    </row>
    <row r="119">
      <c r="A119" s="4" t="inlineStr">
        <is>
          <t>Allocated Share-based Compensation Expense</t>
        </is>
      </c>
      <c r="I119" s="6" t="n">
        <v>40971</v>
      </c>
    </row>
    <row r="120">
      <c r="A120" s="4" t="inlineStr">
        <is>
          <t>Risk free interest rate (as a percent)</t>
        </is>
      </c>
      <c r="F120" s="4" t="inlineStr">
        <is>
          <t>1.90%</t>
        </is>
      </c>
    </row>
    <row r="121">
      <c r="A121" s="4" t="inlineStr">
        <is>
          <t>Expected term (years)</t>
        </is>
      </c>
      <c r="F121" s="4" t="inlineStr">
        <is>
          <t>2 years</t>
        </is>
      </c>
      <c r="I121" s="4" t="inlineStr">
        <is>
          <t>2 years</t>
        </is>
      </c>
    </row>
    <row r="122">
      <c r="A122" s="4" t="inlineStr">
        <is>
          <t>Expected volatility</t>
        </is>
      </c>
      <c r="F122" s="4" t="inlineStr">
        <is>
          <t>97.00%</t>
        </is>
      </c>
      <c r="I122" s="4" t="inlineStr">
        <is>
          <t>97.00%</t>
        </is>
      </c>
    </row>
    <row r="123">
      <c r="A123" s="4" t="inlineStr">
        <is>
          <t>Expected dividends (as a percent)</t>
        </is>
      </c>
      <c r="F123" s="4" t="inlineStr">
        <is>
          <t>0.00%</t>
        </is>
      </c>
      <c r="I123" s="4" t="inlineStr">
        <is>
          <t>0.00%</t>
        </is>
      </c>
    </row>
    <row r="124">
      <c r="A124" s="4" t="inlineStr">
        <is>
          <t>Warrants | Series C Convertible Preferred Stock</t>
        </is>
      </c>
    </row>
    <row r="125">
      <c r="A125" s="4" t="inlineStr">
        <is>
          <t>Exercise Price of Warrants Outstanding</t>
        </is>
      </c>
      <c r="F125" s="9" t="n">
        <v>1.5</v>
      </c>
    </row>
    <row r="126">
      <c r="A126" s="4" t="inlineStr">
        <is>
          <t>Number of shares called by warrants</t>
        </is>
      </c>
      <c r="F126" s="5" t="n">
        <v>60025</v>
      </c>
      <c r="I126" s="5" t="n">
        <v>60025</v>
      </c>
    </row>
    <row r="127">
      <c r="A127" s="4" t="inlineStr">
        <is>
          <t>Warrants | Maximum</t>
        </is>
      </c>
    </row>
    <row r="128">
      <c r="A128" s="4" t="inlineStr">
        <is>
          <t>Risk free interest rate (as a percent)</t>
        </is>
      </c>
      <c r="I128" s="4" t="inlineStr">
        <is>
          <t>1.74%</t>
        </is>
      </c>
    </row>
    <row r="129">
      <c r="A129" s="4" t="inlineStr">
        <is>
          <t>Warrants | Minimum</t>
        </is>
      </c>
    </row>
    <row r="130">
      <c r="A130" s="4" t="inlineStr">
        <is>
          <t>Risk free interest rate (as a percent)</t>
        </is>
      </c>
      <c r="I130" s="4" t="inlineStr">
        <is>
          <t>1.53%</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56" customWidth="1" min="1" max="1"/>
    <col width="24" customWidth="1" min="2" max="2"/>
    <col width="24" customWidth="1" min="3" max="3"/>
    <col width="20"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OMMITMENTS AND CONTINGENCIES (Details)</t>
        </is>
      </c>
      <c r="B1" s="2" t="inlineStr">
        <is>
          <t>Dec. 30, 2018USD ($)ft²</t>
        </is>
      </c>
      <c r="C1" s="2" t="inlineStr">
        <is>
          <t>Mar. 08, 2018USD ($)ft²</t>
        </is>
      </c>
      <c r="D1" s="2" t="inlineStr">
        <is>
          <t>Sep. 30, 2020shares</t>
        </is>
      </c>
      <c r="E1" s="2" t="inlineStr">
        <is>
          <t>Mar. 21, 2018USD ($)</t>
        </is>
      </c>
      <c r="F1" s="2" t="inlineStr">
        <is>
          <t>Dec. 31, 2020USD ($)</t>
        </is>
      </c>
      <c r="G1" s="2" t="inlineStr">
        <is>
          <t>Jun. 30, 2020USD ($)</t>
        </is>
      </c>
      <c r="H1" s="2" t="inlineStr">
        <is>
          <t>Dec. 31, 2019USD ($)</t>
        </is>
      </c>
      <c r="I1" s="2" t="inlineStr">
        <is>
          <t>Dec. 31, 2020USD ($)</t>
        </is>
      </c>
      <c r="J1" s="2" t="inlineStr">
        <is>
          <t>Dec. 31, 2019USD ($)</t>
        </is>
      </c>
    </row>
    <row r="2">
      <c r="A2" s="4" t="inlineStr">
        <is>
          <t>Area of Land | ft²</t>
        </is>
      </c>
      <c r="B2" s="5" t="n">
        <v>5296</v>
      </c>
      <c r="C2" s="5" t="n">
        <v>6754</v>
      </c>
    </row>
    <row r="3">
      <c r="A3" s="4" t="inlineStr">
        <is>
          <t>Monthly rental payments</t>
        </is>
      </c>
      <c r="F3" s="6" t="n">
        <v>5107</v>
      </c>
      <c r="I3" s="6" t="n">
        <v>5107</v>
      </c>
    </row>
    <row r="4">
      <c r="A4" s="4" t="inlineStr">
        <is>
          <t>Operating Lease, Base Rent</t>
        </is>
      </c>
      <c r="B4" s="6" t="n">
        <v>4452</v>
      </c>
      <c r="C4" s="6" t="n">
        <v>8150</v>
      </c>
      <c r="F4" s="5" t="n">
        <v>4552</v>
      </c>
      <c r="G4" s="6" t="n">
        <v>4552</v>
      </c>
      <c r="H4" s="6" t="n">
        <v>8442</v>
      </c>
    </row>
    <row r="5">
      <c r="A5" s="4" t="inlineStr">
        <is>
          <t>Operating Lease Association Fees</t>
        </is>
      </c>
      <c r="B5" s="5" t="n">
        <v>555</v>
      </c>
      <c r="F5" s="5" t="n">
        <v>555</v>
      </c>
      <c r="G5" s="6" t="n">
        <v>555</v>
      </c>
    </row>
    <row r="6">
      <c r="A6" s="4" t="inlineStr">
        <is>
          <t>Operating Lease, Expense</t>
        </is>
      </c>
      <c r="I6" s="5" t="n">
        <v>63751</v>
      </c>
      <c r="J6" s="6" t="n">
        <v>162520</v>
      </c>
    </row>
    <row r="7">
      <c r="A7" s="4" t="inlineStr">
        <is>
          <t>Payments Made for Security Deposit</t>
        </is>
      </c>
      <c r="B7" s="6" t="n">
        <v>8729</v>
      </c>
      <c r="C7" s="6" t="n">
        <v>8150</v>
      </c>
    </row>
    <row r="8">
      <c r="A8" s="4" t="inlineStr">
        <is>
          <t>Lessee, Operating Lease, Renewal Term</t>
        </is>
      </c>
      <c r="G8" s="4" t="inlineStr">
        <is>
          <t>6 months</t>
        </is>
      </c>
    </row>
    <row r="9">
      <c r="A9" s="4" t="inlineStr">
        <is>
          <t>Royalty Expense</t>
        </is>
      </c>
      <c r="I9" s="5" t="n">
        <v>1906</v>
      </c>
      <c r="J9" s="5" t="n">
        <v>1290</v>
      </c>
    </row>
    <row r="10">
      <c r="A10" s="4" t="inlineStr">
        <is>
          <t>Research and Development Expense</t>
        </is>
      </c>
      <c r="I10" s="5" t="n">
        <v>289772</v>
      </c>
      <c r="J10" s="6" t="n">
        <v>502225</v>
      </c>
    </row>
    <row r="11">
      <c r="A11" s="4" t="inlineStr">
        <is>
          <t>State sales tax payable</t>
        </is>
      </c>
      <c r="F11" s="6" t="n">
        <v>3330</v>
      </c>
      <c r="I11" s="6" t="n">
        <v>3330</v>
      </c>
    </row>
    <row r="12">
      <c r="A12" s="4" t="inlineStr">
        <is>
          <t>Consulting Agreement, Term</t>
        </is>
      </c>
      <c r="D12" s="4" t="inlineStr">
        <is>
          <t>2 years</t>
        </is>
      </c>
    </row>
    <row r="13">
      <c r="A13" s="4" t="inlineStr">
        <is>
          <t>Shares to be issued under Consulting Agreement | shares</t>
        </is>
      </c>
      <c r="D13" s="5" t="n">
        <v>60000</v>
      </c>
    </row>
    <row r="14">
      <c r="A14" s="4" t="inlineStr">
        <is>
          <t>License [Member]</t>
        </is>
      </c>
    </row>
    <row r="15">
      <c r="A15" s="4" t="inlineStr">
        <is>
          <t>Research and Development Expense</t>
        </is>
      </c>
      <c r="E15" s="6" t="n">
        <v>12000</v>
      </c>
    </row>
    <row r="16">
      <c r="A16" s="4" t="inlineStr">
        <is>
          <t>Minimum</t>
        </is>
      </c>
    </row>
    <row r="17">
      <c r="A17" s="4" t="inlineStr">
        <is>
          <t>Royalty Rate</t>
        </is>
      </c>
      <c r="E17" s="4" t="inlineStr">
        <is>
          <t>1.50%</t>
        </is>
      </c>
    </row>
    <row r="18">
      <c r="A18" s="4" t="inlineStr">
        <is>
          <t>Royalty Expense</t>
        </is>
      </c>
      <c r="E18" s="6" t="n">
        <v>0</v>
      </c>
    </row>
    <row r="19">
      <c r="A19" s="4" t="inlineStr">
        <is>
          <t>Maximum</t>
        </is>
      </c>
    </row>
    <row r="20">
      <c r="A20" s="4" t="inlineStr">
        <is>
          <t>Royalty Rate</t>
        </is>
      </c>
      <c r="E20" s="4" t="inlineStr">
        <is>
          <t>3.75%</t>
        </is>
      </c>
    </row>
    <row r="21">
      <c r="A21" s="4" t="inlineStr">
        <is>
          <t>Royalty Expense</t>
        </is>
      </c>
      <c r="E21" s="6" t="n">
        <v>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TOCKHOLDERS' EQUITY (DEFICIENCY) (Parenthetical)</t>
        </is>
      </c>
      <c r="B1" s="2" t="inlineStr">
        <is>
          <t>12 Months Ended</t>
        </is>
      </c>
    </row>
    <row r="2">
      <c r="B2" s="2" t="inlineStr">
        <is>
          <t>Dec. 31, 2020USD ($)</t>
        </is>
      </c>
    </row>
    <row r="3">
      <c r="A3" s="4" t="inlineStr">
        <is>
          <t>Payments of Stock Issuance Costs</t>
        </is>
      </c>
      <c r="B3" s="6" t="n">
        <v>15000</v>
      </c>
    </row>
    <row r="4">
      <c r="A4" s="4" t="inlineStr">
        <is>
          <t>Proceeds from sale of common stock and warrants</t>
        </is>
      </c>
      <c r="B4" s="5" t="n">
        <v>8000001</v>
      </c>
    </row>
    <row r="5">
      <c r="A5" s="4" t="inlineStr">
        <is>
          <t>Gross proceeds from issuance of common stock and warrants</t>
        </is>
      </c>
      <c r="B5" s="5" t="n">
        <v>8000000</v>
      </c>
    </row>
    <row r="6">
      <c r="A6" s="4" t="inlineStr">
        <is>
          <t>Payment of offering costs in connection with sale of common stock and warrants</t>
        </is>
      </c>
      <c r="B6" s="5" t="n">
        <v>705300</v>
      </c>
    </row>
    <row r="7">
      <c r="A7" s="4" t="inlineStr">
        <is>
          <t>Proceeds from sale of common stock</t>
        </is>
      </c>
      <c r="B7" s="5" t="n">
        <v>1501696</v>
      </c>
    </row>
    <row r="8">
      <c r="A8" s="4" t="inlineStr">
        <is>
          <t>Common Stock</t>
        </is>
      </c>
    </row>
    <row r="9">
      <c r="A9" s="4" t="inlineStr">
        <is>
          <t>Payments of Stock Issuance Costs</t>
        </is>
      </c>
      <c r="B9" s="5" t="n">
        <v>730152</v>
      </c>
    </row>
    <row r="10">
      <c r="A10" s="4" t="inlineStr">
        <is>
          <t>Gross proceeds from issuance of common stock and warrants</t>
        </is>
      </c>
      <c r="B10" s="5" t="n">
        <v>8000001</v>
      </c>
    </row>
    <row r="11">
      <c r="A11" s="4" t="inlineStr">
        <is>
          <t>Common Stock | Standby Equity Distribution Agreement</t>
        </is>
      </c>
    </row>
    <row r="12">
      <c r="A12" s="4" t="inlineStr">
        <is>
          <t>Payments of Stock Issuance Costs</t>
        </is>
      </c>
      <c r="B12" s="5" t="n">
        <v>78259</v>
      </c>
    </row>
    <row r="13">
      <c r="A13" s="4" t="inlineStr">
        <is>
          <t>Proceeds from sale of common stock</t>
        </is>
      </c>
      <c r="B13" s="5" t="n">
        <v>1501696</v>
      </c>
    </row>
    <row r="14">
      <c r="A14" s="4" t="inlineStr">
        <is>
          <t>Cash | Common Stock</t>
        </is>
      </c>
    </row>
    <row r="15">
      <c r="A15" s="4" t="inlineStr">
        <is>
          <t>Payments of Stock Issuance Costs</t>
        </is>
      </c>
      <c r="B15" s="5" t="n">
        <v>705300</v>
      </c>
    </row>
    <row r="16">
      <c r="A16" s="4" t="inlineStr">
        <is>
          <t>Cash | Common Stock | Series C Convertible Preferred Stock</t>
        </is>
      </c>
    </row>
    <row r="17">
      <c r="A17" s="4" t="inlineStr">
        <is>
          <t>Payments of Stock Issuance Costs</t>
        </is>
      </c>
      <c r="B17" s="5" t="n">
        <v>32000</v>
      </c>
    </row>
    <row r="18">
      <c r="A18" s="4" t="inlineStr">
        <is>
          <t>Non Cash [Member] | Common Stock</t>
        </is>
      </c>
    </row>
    <row r="19">
      <c r="A19" s="4" t="inlineStr">
        <is>
          <t>Non-cash issuance costs</t>
        </is>
      </c>
      <c r="B19" s="6" t="n">
        <v>2485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USD ($)</t>
        </is>
      </c>
      <c r="B1" s="2" t="inlineStr">
        <is>
          <t>Jan. 01, 2021</t>
        </is>
      </c>
      <c r="C1" s="2" t="inlineStr">
        <is>
          <t>Dec. 30, 2018</t>
        </is>
      </c>
      <c r="D1" s="2" t="inlineStr">
        <is>
          <t>Mar. 08, 2018</t>
        </is>
      </c>
      <c r="E1" s="2" t="inlineStr">
        <is>
          <t>Dec. 31, 2020</t>
        </is>
      </c>
      <c r="F1" s="2" t="inlineStr">
        <is>
          <t>Jun. 30, 2020</t>
        </is>
      </c>
      <c r="G1" s="2" t="inlineStr">
        <is>
          <t>Dec. 31, 2019</t>
        </is>
      </c>
      <c r="H1" s="2" t="inlineStr">
        <is>
          <t>Dec. 31, 2020</t>
        </is>
      </c>
      <c r="I1" s="2" t="inlineStr">
        <is>
          <t>Dec. 31, 2019</t>
        </is>
      </c>
      <c r="J1" s="2" t="inlineStr">
        <is>
          <t>Nov. 30, 2018</t>
        </is>
      </c>
    </row>
    <row r="2">
      <c r="A2" s="3" t="inlineStr">
        <is>
          <t>Subsequent Event [Line Items]</t>
        </is>
      </c>
    </row>
    <row r="3">
      <c r="A3" s="4" t="inlineStr">
        <is>
          <t>Repayments of note payable</t>
        </is>
      </c>
      <c r="H3" s="6" t="n">
        <v>759000</v>
      </c>
    </row>
    <row r="4">
      <c r="A4" s="4" t="inlineStr">
        <is>
          <t>Monthly base rent</t>
        </is>
      </c>
      <c r="C4" s="6" t="n">
        <v>4452</v>
      </c>
      <c r="D4" s="6" t="n">
        <v>8150</v>
      </c>
      <c r="E4" s="6" t="n">
        <v>4552</v>
      </c>
      <c r="F4" s="6" t="n">
        <v>4552</v>
      </c>
      <c r="G4" s="6" t="n">
        <v>8442</v>
      </c>
    </row>
    <row r="5">
      <c r="A5" s="4" t="inlineStr">
        <is>
          <t>Monthly association fees</t>
        </is>
      </c>
      <c r="C5" s="6" t="n">
        <v>555</v>
      </c>
      <c r="E5" s="6" t="n">
        <v>555</v>
      </c>
      <c r="F5" s="6" t="n">
        <v>555</v>
      </c>
    </row>
    <row r="6">
      <c r="A6" s="4" t="inlineStr">
        <is>
          <t>Exercise price</t>
        </is>
      </c>
      <c r="G6" s="9" t="n">
        <v>0.66</v>
      </c>
      <c r="I6" s="9" t="n">
        <v>0.66</v>
      </c>
    </row>
    <row r="7">
      <c r="A7" s="4" t="inlineStr">
        <is>
          <t>Series B Convertible Preferred Stock</t>
        </is>
      </c>
    </row>
    <row r="8">
      <c r="A8" s="3" t="inlineStr">
        <is>
          <t>Subsequent Event [Line Items]</t>
        </is>
      </c>
    </row>
    <row r="9">
      <c r="A9" s="4" t="inlineStr">
        <is>
          <t>Convertible Preferred Stock, Shares Issued upon Conversion</t>
        </is>
      </c>
      <c r="G9" s="5" t="n">
        <v>818550</v>
      </c>
      <c r="I9" s="5" t="n">
        <v>818550</v>
      </c>
      <c r="J9" s="5" t="n">
        <v>50</v>
      </c>
    </row>
    <row r="10">
      <c r="A10" s="4" t="inlineStr">
        <is>
          <t>Number of shares converted</t>
        </is>
      </c>
      <c r="I10" s="5" t="n">
        <v>16371</v>
      </c>
    </row>
    <row r="11">
      <c r="A11" s="4" t="inlineStr">
        <is>
          <t>Subsequent Event</t>
        </is>
      </c>
    </row>
    <row r="12">
      <c r="A12" s="3" t="inlineStr">
        <is>
          <t>Subsequent Event [Line Items]</t>
        </is>
      </c>
    </row>
    <row r="13">
      <c r="A13" s="4" t="inlineStr">
        <is>
          <t>Repayments of note payable</t>
        </is>
      </c>
      <c r="B13" s="6" t="n">
        <v>1050000</v>
      </c>
    </row>
    <row r="14">
      <c r="A14" s="4" t="inlineStr">
        <is>
          <t>Monthly rental payments</t>
        </is>
      </c>
      <c r="B14" s="5" t="n">
        <v>5127</v>
      </c>
    </row>
    <row r="15">
      <c r="A15" s="4" t="inlineStr">
        <is>
          <t>Monthly base rent</t>
        </is>
      </c>
      <c r="B15" s="5" t="n">
        <v>4572</v>
      </c>
    </row>
    <row r="16">
      <c r="A16" s="4" t="inlineStr">
        <is>
          <t>Monthly association fees</t>
        </is>
      </c>
      <c r="B16" s="6" t="n">
        <v>555</v>
      </c>
    </row>
    <row r="17">
      <c r="A17" s="4" t="inlineStr">
        <is>
          <t>Subsequent Event | Senior Director</t>
        </is>
      </c>
    </row>
    <row r="18">
      <c r="A18" s="3" t="inlineStr">
        <is>
          <t>Subsequent Event [Line Items]</t>
        </is>
      </c>
    </row>
    <row r="19">
      <c r="A19" s="4" t="inlineStr">
        <is>
          <t>Shares issue of common stock</t>
        </is>
      </c>
      <c r="B19" s="5" t="n">
        <v>50000</v>
      </c>
    </row>
    <row r="20">
      <c r="A20" s="4" t="inlineStr">
        <is>
          <t>Granted period</t>
        </is>
      </c>
      <c r="B20" s="4" t="inlineStr">
        <is>
          <t>5 years</t>
        </is>
      </c>
    </row>
    <row r="21">
      <c r="A21" s="4" t="inlineStr">
        <is>
          <t>Additional option to purchase of common stock</t>
        </is>
      </c>
      <c r="B21" s="5" t="n">
        <v>100000</v>
      </c>
    </row>
    <row r="22">
      <c r="A22" s="4" t="inlineStr">
        <is>
          <t>Exercise price</t>
        </is>
      </c>
      <c r="B22" s="9" t="n">
        <v>2.44</v>
      </c>
    </row>
    <row r="23">
      <c r="A23" s="4" t="inlineStr">
        <is>
          <t>Remaining options vest period</t>
        </is>
      </c>
      <c r="B23" s="4" t="inlineStr">
        <is>
          <t>3 years</t>
        </is>
      </c>
    </row>
    <row r="24">
      <c r="A24" s="4" t="inlineStr">
        <is>
          <t>Subsequent Event | Series B Convertible Preferred Stock</t>
        </is>
      </c>
    </row>
    <row r="25">
      <c r="A25" s="3" t="inlineStr">
        <is>
          <t>Subsequent Event [Line Items]</t>
        </is>
      </c>
    </row>
    <row r="26">
      <c r="A26" s="4" t="inlineStr">
        <is>
          <t>Convertible Preferred Stock, Shares Issued upon Conversion</t>
        </is>
      </c>
      <c r="B26" s="5" t="n">
        <v>698600</v>
      </c>
    </row>
    <row r="27">
      <c r="A27" s="4" t="inlineStr">
        <is>
          <t>Number of shares converted</t>
        </is>
      </c>
      <c r="B27" s="5" t="n">
        <v>13972</v>
      </c>
    </row>
    <row r="28">
      <c r="A28" s="4" t="inlineStr">
        <is>
          <t>Subsequent Event | Joanna D. Massey</t>
        </is>
      </c>
    </row>
    <row r="29">
      <c r="A29" s="3" t="inlineStr">
        <is>
          <t>Subsequent Event [Line Items]</t>
        </is>
      </c>
    </row>
    <row r="30">
      <c r="A30" s="4" t="inlineStr">
        <is>
          <t>Quarterly cash compensation payable to directors</t>
        </is>
      </c>
      <c r="B30" s="6" t="n">
        <v>10000</v>
      </c>
    </row>
    <row r="31">
      <c r="A31" s="4" t="inlineStr">
        <is>
          <t>Subsequent Event | Joanna D. Massey | Restricted shares</t>
        </is>
      </c>
    </row>
    <row r="32">
      <c r="A32" s="3" t="inlineStr">
        <is>
          <t>Subsequent Event [Line Items]</t>
        </is>
      </c>
    </row>
    <row r="33">
      <c r="A33" s="4" t="inlineStr">
        <is>
          <t>Number of awards granted</t>
        </is>
      </c>
      <c r="B33" s="5" t="n">
        <v>20000</v>
      </c>
    </row>
    <row r="34">
      <c r="A34" s="4" t="inlineStr">
        <is>
          <t>Number awards that will vest in each installment</t>
        </is>
      </c>
      <c r="B34" s="5" t="n">
        <v>5000</v>
      </c>
    </row>
    <row r="35">
      <c r="A35" s="4" t="inlineStr">
        <is>
          <t>Subsequent Event | Morio Kurosaki</t>
        </is>
      </c>
    </row>
    <row r="36">
      <c r="A36" s="3" t="inlineStr">
        <is>
          <t>Subsequent Event [Line Items]</t>
        </is>
      </c>
    </row>
    <row r="37">
      <c r="A37" s="4" t="inlineStr">
        <is>
          <t>Quarterly cash compensation payable to directors</t>
        </is>
      </c>
      <c r="B37" s="6" t="n">
        <v>10000</v>
      </c>
    </row>
    <row r="38">
      <c r="A38" s="4" t="inlineStr">
        <is>
          <t>Subsequent Event | Morio Kurosaki | Restricted shares</t>
        </is>
      </c>
    </row>
    <row r="39">
      <c r="A39" s="3" t="inlineStr">
        <is>
          <t>Subsequent Event [Line Items]</t>
        </is>
      </c>
    </row>
    <row r="40">
      <c r="A40" s="4" t="inlineStr">
        <is>
          <t>Number awards that will vest in each installment</t>
        </is>
      </c>
      <c r="B40" s="5" t="n">
        <v>5000</v>
      </c>
    </row>
    <row r="41">
      <c r="A41" s="4" t="inlineStr">
        <is>
          <t>Subsequent Event | Keith Cochran</t>
        </is>
      </c>
    </row>
    <row r="42">
      <c r="A42" s="3" t="inlineStr">
        <is>
          <t>Subsequent Event [Line Items]</t>
        </is>
      </c>
    </row>
    <row r="43">
      <c r="A43" s="4" t="inlineStr">
        <is>
          <t>Repayments of note payable</t>
        </is>
      </c>
      <c r="B43" s="6" t="n">
        <v>2000000</v>
      </c>
    </row>
    <row r="44">
      <c r="A44" s="4" t="inlineStr">
        <is>
          <t>Monthly compensation payable to consultant</t>
        </is>
      </c>
      <c r="B44" s="6" t="n">
        <v>10000</v>
      </c>
    </row>
    <row r="45">
      <c r="A45" s="4" t="inlineStr">
        <is>
          <t>Subsequent Event | Keith Cochran | Restricted shares</t>
        </is>
      </c>
    </row>
    <row r="46">
      <c r="A46" s="3" t="inlineStr">
        <is>
          <t>Subsequent Event [Line Items]</t>
        </is>
      </c>
    </row>
    <row r="47">
      <c r="A47" s="4" t="inlineStr">
        <is>
          <t>Number of awards granted per month</t>
        </is>
      </c>
      <c r="B47" s="5" t="n">
        <v>10000</v>
      </c>
    </row>
    <row r="48">
      <c r="A48" s="4" t="inlineStr">
        <is>
          <t>Subsequent Event | Chief Operating Officer</t>
        </is>
      </c>
    </row>
    <row r="49">
      <c r="A49" s="3" t="inlineStr">
        <is>
          <t>Subsequent Event [Line Items]</t>
        </is>
      </c>
    </row>
    <row r="50">
      <c r="A50" s="4" t="inlineStr">
        <is>
          <t>Annual compensation payable to consultant</t>
        </is>
      </c>
      <c r="B50" s="6" t="n">
        <v>250000</v>
      </c>
    </row>
    <row r="51">
      <c r="A51" s="4" t="inlineStr">
        <is>
          <t>Number of awards authorized</t>
        </is>
      </c>
      <c r="B51" s="5" t="n">
        <v>1500000</v>
      </c>
    </row>
    <row r="52">
      <c r="A52" s="4" t="inlineStr">
        <is>
          <t>Market Cap</t>
        </is>
      </c>
      <c r="B52" s="6" t="n">
        <v>400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2850096</v>
      </c>
      <c r="C4" s="6" t="n">
        <v>-1979753</v>
      </c>
    </row>
    <row r="5">
      <c r="A5" s="3" t="inlineStr">
        <is>
          <t>Adjustments to reconcile net loss to net cash used in operating activities:</t>
        </is>
      </c>
    </row>
    <row r="6">
      <c r="A6" s="4" t="inlineStr">
        <is>
          <t>Amortization of debt discount</t>
        </is>
      </c>
      <c r="B6" s="5" t="n">
        <v>501802</v>
      </c>
    </row>
    <row r="7">
      <c r="A7" s="4" t="inlineStr">
        <is>
          <t>Depreciation expense</t>
        </is>
      </c>
      <c r="B7" s="5" t="n">
        <v>15746</v>
      </c>
      <c r="C7" s="5" t="n">
        <v>17275</v>
      </c>
    </row>
    <row r="8">
      <c r="A8" s="4" t="inlineStr">
        <is>
          <t>Bad debt expense</t>
        </is>
      </c>
      <c r="B8" s="5" t="n">
        <v>933</v>
      </c>
    </row>
    <row r="9">
      <c r="A9" s="4" t="inlineStr">
        <is>
          <t>Write-down of inventory</t>
        </is>
      </c>
      <c r="C9" s="5" t="n">
        <v>90</v>
      </c>
    </row>
    <row r="10">
      <c r="A10" s="4" t="inlineStr">
        <is>
          <t>Change in fair value of accrued issuable equity</t>
        </is>
      </c>
      <c r="B10" s="5" t="n">
        <v>2594</v>
      </c>
    </row>
    <row r="11">
      <c r="A11" s="4" t="inlineStr">
        <is>
          <t>Stock-based compensation</t>
        </is>
      </c>
      <c r="B11" s="5" t="n">
        <v>343854</v>
      </c>
      <c r="C11" s="5" t="n">
        <v>220625</v>
      </c>
    </row>
    <row r="12">
      <c r="A12" s="3" t="inlineStr">
        <is>
          <t>Changes in operating assets and liabilities:</t>
        </is>
      </c>
    </row>
    <row r="13">
      <c r="A13" s="4" t="inlineStr">
        <is>
          <t>Accounts receivable</t>
        </is>
      </c>
      <c r="B13" s="5" t="n">
        <v>-26324</v>
      </c>
      <c r="C13" s="5" t="n">
        <v>82123</v>
      </c>
    </row>
    <row r="14">
      <c r="A14" s="4" t="inlineStr">
        <is>
          <t>Inventory</t>
        </is>
      </c>
      <c r="B14" s="5" t="n">
        <v>-28361</v>
      </c>
      <c r="C14" s="5" t="n">
        <v>-17587</v>
      </c>
    </row>
    <row r="15">
      <c r="A15" s="4" t="inlineStr">
        <is>
          <t>Prepaid expenses and other current assets</t>
        </is>
      </c>
      <c r="B15" s="5" t="n">
        <v>-115995</v>
      </c>
      <c r="C15" s="5" t="n">
        <v>11401</v>
      </c>
    </row>
    <row r="16">
      <c r="A16" s="4" t="inlineStr">
        <is>
          <t>Accounts payable</t>
        </is>
      </c>
      <c r="B16" s="5" t="n">
        <v>-296072</v>
      </c>
      <c r="C16" s="5" t="n">
        <v>230918</v>
      </c>
    </row>
    <row r="17">
      <c r="A17" s="4" t="inlineStr">
        <is>
          <t>Accounts payable - related party</t>
        </is>
      </c>
      <c r="B17" s="5" t="n">
        <v>-1625</v>
      </c>
    </row>
    <row r="18">
      <c r="A18" s="4" t="inlineStr">
        <is>
          <t>Accrued expenses and other current liabilities</t>
        </is>
      </c>
      <c r="B18" s="5" t="n">
        <v>-271290</v>
      </c>
      <c r="C18" s="5" t="n">
        <v>270069</v>
      </c>
    </row>
    <row r="19">
      <c r="A19" s="4" t="inlineStr">
        <is>
          <t>Accrued expenses and other current liabilities - related party</t>
        </is>
      </c>
      <c r="B19" s="5" t="n">
        <v>10419</v>
      </c>
      <c r="C19" s="5" t="n">
        <v>38500</v>
      </c>
    </row>
    <row r="20">
      <c r="A20" s="4" t="inlineStr">
        <is>
          <t>Deferred revenue</t>
        </is>
      </c>
      <c r="B20" s="5" t="n">
        <v>5000</v>
      </c>
      <c r="C20" s="5" t="n">
        <v>15000</v>
      </c>
    </row>
    <row r="21">
      <c r="A21" s="4" t="inlineStr">
        <is>
          <t>Total Adjustments</t>
        </is>
      </c>
      <c r="B21" s="5" t="n">
        <v>119843</v>
      </c>
      <c r="C21" s="5" t="n">
        <v>791414</v>
      </c>
    </row>
    <row r="22">
      <c r="A22" s="4" t="inlineStr">
        <is>
          <t>Net Cash Used In Operating Activities</t>
        </is>
      </c>
      <c r="B22" s="5" t="n">
        <v>-2730253</v>
      </c>
      <c r="C22" s="5" t="n">
        <v>-1188339</v>
      </c>
    </row>
    <row r="23">
      <c r="A23" s="3" t="inlineStr">
        <is>
          <t>Cash Flows From Investing Activities:</t>
        </is>
      </c>
    </row>
    <row r="24">
      <c r="A24" s="4" t="inlineStr">
        <is>
          <t>Purchase of property and equipment</t>
        </is>
      </c>
      <c r="B24" s="5" t="n">
        <v>-46087</v>
      </c>
    </row>
    <row r="25">
      <c r="A25" s="4" t="inlineStr">
        <is>
          <t>Net Cash Used In Investing Activities</t>
        </is>
      </c>
      <c r="B25" s="5" t="n">
        <v>-46087</v>
      </c>
    </row>
    <row r="26">
      <c r="A26" s="3" t="inlineStr">
        <is>
          <t>Cash Flows from Financing Activities:</t>
        </is>
      </c>
    </row>
    <row r="27">
      <c r="A27" s="4" t="inlineStr">
        <is>
          <t>Proceeds from note payable</t>
        </is>
      </c>
      <c r="B27" s="5" t="n">
        <v>3710000</v>
      </c>
    </row>
    <row r="28">
      <c r="A28" s="4" t="inlineStr">
        <is>
          <t>Repayments of note payable</t>
        </is>
      </c>
      <c r="B28" s="5" t="n">
        <v>-759000</v>
      </c>
    </row>
    <row r="29">
      <c r="A29" s="4" t="inlineStr">
        <is>
          <t>Payment of debt issuance costs</t>
        </is>
      </c>
      <c r="B29" s="5" t="n">
        <v>-340000</v>
      </c>
    </row>
    <row r="30">
      <c r="A30" s="4" t="inlineStr">
        <is>
          <t>Proceeds from Paycheck Protection Program loan</t>
        </is>
      </c>
      <c r="B30" s="5" t="n">
        <v>155226</v>
      </c>
    </row>
    <row r="31">
      <c r="A31" s="4" t="inlineStr">
        <is>
          <t>Proceeds from sale of Series C Convertible Preferred Stock and warrants</t>
        </is>
      </c>
      <c r="C31" s="5" t="n">
        <v>184000</v>
      </c>
    </row>
    <row r="32">
      <c r="A32" s="4" t="inlineStr">
        <is>
          <t>Payment of offering costs in connection with sale of Series C Convertible Preferred Stock and warrants</t>
        </is>
      </c>
      <c r="C32" s="5" t="n">
        <v>-15000</v>
      </c>
    </row>
    <row r="33">
      <c r="A33" s="4" t="inlineStr">
        <is>
          <t>Proceeds from sale of common stock issued pursuant to the SEDA agreement</t>
        </is>
      </c>
      <c r="B33" s="5" t="n">
        <v>1501696</v>
      </c>
    </row>
    <row r="34">
      <c r="A34" s="4" t="inlineStr">
        <is>
          <t>Payment of offering costs in connection with the SEDA agreement</t>
        </is>
      </c>
      <c r="B34" s="5" t="n">
        <v>-15000</v>
      </c>
    </row>
    <row r="35">
      <c r="A35" s="4" t="inlineStr">
        <is>
          <t>Proceeds from sale of common stock and warrants</t>
        </is>
      </c>
      <c r="B35" s="5" t="n">
        <v>8000001</v>
      </c>
      <c r="C35" s="5" t="n">
        <v>898300</v>
      </c>
    </row>
    <row r="36">
      <c r="A36" s="4" t="inlineStr">
        <is>
          <t>Payment of offering costs in connection with sale of common stock and warrants</t>
        </is>
      </c>
      <c r="B36" s="5" t="n">
        <v>-705300</v>
      </c>
    </row>
    <row r="37">
      <c r="A37" s="4" t="inlineStr">
        <is>
          <t>Net Cash Provided By Financing Activities</t>
        </is>
      </c>
      <c r="B37" s="5" t="n">
        <v>11547623</v>
      </c>
      <c r="C37" s="5" t="n">
        <v>1067300</v>
      </c>
    </row>
    <row r="38">
      <c r="A38" s="4" t="inlineStr">
        <is>
          <t>Net Increase (Decrease) In Cash</t>
        </is>
      </c>
      <c r="B38" s="5" t="n">
        <v>8771283</v>
      </c>
      <c r="C38" s="5" t="n">
        <v>-121039</v>
      </c>
    </row>
    <row r="39">
      <c r="A39" s="4" t="inlineStr">
        <is>
          <t>Cash - Beginning of Period</t>
        </is>
      </c>
      <c r="B39" s="5" t="n">
        <v>108857</v>
      </c>
      <c r="C39" s="5" t="n">
        <v>229896</v>
      </c>
    </row>
    <row r="40">
      <c r="A40" s="4" t="inlineStr">
        <is>
          <t>Cash - End of Period</t>
        </is>
      </c>
      <c r="B40" s="5" t="n">
        <v>8880140</v>
      </c>
      <c r="C40" s="5" t="n">
        <v>108857</v>
      </c>
    </row>
    <row r="41">
      <c r="A41" s="3" t="inlineStr">
        <is>
          <t>Cash paid during the year for:</t>
        </is>
      </c>
    </row>
    <row r="42">
      <c r="A42" s="4" t="inlineStr">
        <is>
          <t>Interest</t>
        </is>
      </c>
      <c r="B42" s="5" t="n">
        <v>3890</v>
      </c>
      <c r="C42" s="5" t="n">
        <v>789</v>
      </c>
    </row>
    <row r="43">
      <c r="A43" s="3" t="inlineStr">
        <is>
          <t>Non-cash investing and financing activities:</t>
        </is>
      </c>
    </row>
    <row r="44">
      <c r="A44" s="4" t="inlineStr">
        <is>
          <t>Common stock issued for repayment of note payable</t>
        </is>
      </c>
      <c r="B44" s="5" t="n">
        <v>791000</v>
      </c>
    </row>
    <row r="45">
      <c r="A45" s="4" t="inlineStr">
        <is>
          <t>Forgiveness of accrued expenses by related party</t>
        </is>
      </c>
      <c r="C45" s="5" t="n">
        <v>35000</v>
      </c>
    </row>
    <row r="46">
      <c r="A46" s="4" t="inlineStr">
        <is>
          <t>Original issuance discount on note payable</t>
        </is>
      </c>
      <c r="B46" s="5" t="n">
        <v>290000</v>
      </c>
    </row>
    <row r="47">
      <c r="A47" s="4" t="inlineStr">
        <is>
          <t>Value of common stock issued as a commitment fee for the SEDA agreement</t>
        </is>
      </c>
      <c r="B47" s="5" t="n">
        <v>63259</v>
      </c>
    </row>
    <row r="48">
      <c r="A48" s="4" t="inlineStr">
        <is>
          <t>Disposal of fully depreciated property and equipment</t>
        </is>
      </c>
      <c r="B48" s="5" t="n">
        <v>1829</v>
      </c>
    </row>
    <row r="49">
      <c r="A49" s="4" t="inlineStr">
        <is>
          <t>Series B Convertible Preferred Stock</t>
        </is>
      </c>
    </row>
    <row r="50">
      <c r="A50" s="3" t="inlineStr">
        <is>
          <t>Non-cash investing and financing activities:</t>
        </is>
      </c>
    </row>
    <row r="51">
      <c r="A51" s="4" t="inlineStr">
        <is>
          <t>Common stock issued upon conversion</t>
        </is>
      </c>
      <c r="B51" s="5" t="n">
        <v>3</v>
      </c>
      <c r="C51" s="5" t="n">
        <v>82</v>
      </c>
    </row>
    <row r="52">
      <c r="A52" s="4" t="inlineStr">
        <is>
          <t>Series C Convertible Preferred Stock</t>
        </is>
      </c>
    </row>
    <row r="53">
      <c r="A53" s="3" t="inlineStr">
        <is>
          <t>Cash Flows from Financing Activities:</t>
        </is>
      </c>
    </row>
    <row r="54">
      <c r="A54" s="4" t="inlineStr">
        <is>
          <t>Payment of offering costs in connection with the SEDA agreement</t>
        </is>
      </c>
      <c r="C54" s="6" t="n">
        <v>-62000</v>
      </c>
    </row>
    <row r="55">
      <c r="A55" s="3" t="inlineStr">
        <is>
          <t>Non-cash investing and financing activities:</t>
        </is>
      </c>
    </row>
    <row r="56">
      <c r="A56" s="4" t="inlineStr">
        <is>
          <t>Common stock issued upon conversion</t>
        </is>
      </c>
      <c r="B56" s="6" t="n">
        <v>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Parenthetical) - USD ($)</t>
        </is>
      </c>
      <c r="B1" s="2" t="inlineStr">
        <is>
          <t>12 Months Ended</t>
        </is>
      </c>
    </row>
    <row r="2">
      <c r="B2" s="2" t="inlineStr">
        <is>
          <t>Dec. 31, 2020</t>
        </is>
      </c>
      <c r="C2" s="2" t="inlineStr">
        <is>
          <t>Dec. 31, 2019</t>
        </is>
      </c>
    </row>
    <row r="3">
      <c r="A3" s="4" t="inlineStr">
        <is>
          <t>Payments of Stock Issuance Costs</t>
        </is>
      </c>
      <c r="B3" s="6" t="n">
        <v>15000</v>
      </c>
    </row>
    <row r="4">
      <c r="A4" s="4" t="inlineStr">
        <is>
          <t>Proceeds From Issuance Of Common Stock</t>
        </is>
      </c>
      <c r="B4" s="5" t="n">
        <v>898300</v>
      </c>
    </row>
    <row r="5">
      <c r="A5" s="4" t="inlineStr">
        <is>
          <t>Series C Convertible Preferred Stock</t>
        </is>
      </c>
    </row>
    <row r="6">
      <c r="A6" s="4" t="inlineStr">
        <is>
          <t>Gross cash proceeds from preferred stock and warrants</t>
        </is>
      </c>
      <c r="C6" s="6" t="n">
        <v>216000</v>
      </c>
    </row>
    <row r="7">
      <c r="A7" s="4" t="inlineStr">
        <is>
          <t>Payments of Stock Issuance Costs</t>
        </is>
      </c>
      <c r="C7" s="5" t="n">
        <v>62000</v>
      </c>
    </row>
    <row r="8">
      <c r="A8" s="4" t="inlineStr">
        <is>
          <t>Common Stock</t>
        </is>
      </c>
    </row>
    <row r="9">
      <c r="A9" s="4" t="inlineStr">
        <is>
          <t>Payments of Stock Issuance Costs</t>
        </is>
      </c>
      <c r="B9" s="5" t="n">
        <v>730152</v>
      </c>
    </row>
    <row r="10">
      <c r="A10" s="4" t="inlineStr">
        <is>
          <t>Common Stock | Standby Equity Distribution Agreement</t>
        </is>
      </c>
    </row>
    <row r="11">
      <c r="A11" s="4" t="inlineStr">
        <is>
          <t>Gross cash proceeds from common stock</t>
        </is>
      </c>
      <c r="B11" s="5" t="n">
        <v>2292695</v>
      </c>
    </row>
    <row r="12">
      <c r="A12" s="4" t="inlineStr">
        <is>
          <t>Payments of Stock Issuance Costs</t>
        </is>
      </c>
      <c r="B12" s="5" t="n">
        <v>78259</v>
      </c>
    </row>
    <row r="13">
      <c r="A13" s="4" t="inlineStr">
        <is>
          <t>Proceeds from issuance withheld by investors</t>
        </is>
      </c>
      <c r="B13" s="5" t="n">
        <v>791000</v>
      </c>
    </row>
    <row r="14">
      <c r="A14" s="4" t="inlineStr">
        <is>
          <t>Common Stock | Series C Convertible Preferred Stock</t>
        </is>
      </c>
    </row>
    <row r="15">
      <c r="A15" s="4" t="inlineStr">
        <is>
          <t>Gross proceeds from sale of Series C Convertible Preferred Stock and warrants</t>
        </is>
      </c>
      <c r="C15" s="5" t="n">
        <v>216000</v>
      </c>
    </row>
    <row r="16">
      <c r="A16" s="4" t="inlineStr">
        <is>
          <t>Proceeds From Issuance Of Private Placement Gross</t>
        </is>
      </c>
      <c r="B16" s="5" t="n">
        <v>216000</v>
      </c>
    </row>
    <row r="17">
      <c r="A17" s="4" t="inlineStr">
        <is>
          <t>Proceeds From Issuance Of Common Stock</t>
        </is>
      </c>
      <c r="C17" s="5" t="n">
        <v>184000</v>
      </c>
    </row>
    <row r="18">
      <c r="A18" s="4" t="inlineStr">
        <is>
          <t>Cash | Common Stock</t>
        </is>
      </c>
    </row>
    <row r="19">
      <c r="A19" s="4" t="inlineStr">
        <is>
          <t>Payments of Stock Issuance Costs</t>
        </is>
      </c>
      <c r="B19" s="5" t="n">
        <v>705300</v>
      </c>
    </row>
    <row r="20">
      <c r="A20" s="4" t="inlineStr">
        <is>
          <t>Cash | Common Stock | Series C Convertible Preferred Stock</t>
        </is>
      </c>
    </row>
    <row r="21">
      <c r="A21" s="4" t="inlineStr">
        <is>
          <t>Payments of Stock Issuance Costs</t>
        </is>
      </c>
      <c r="B21" s="6" t="n">
        <v>32000</v>
      </c>
      <c r="C21" s="6" t="n">
        <v>32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USINESS ORGANIZATION, NATURE OF OPERATIONS AND RISKS AND UNCERTANTIES</t>
        </is>
      </c>
      <c r="B1" s="2" t="inlineStr">
        <is>
          <t>12 Months Ended</t>
        </is>
      </c>
    </row>
    <row r="2">
      <c r="B2" s="2" t="inlineStr">
        <is>
          <t>Dec. 31, 2020</t>
        </is>
      </c>
    </row>
    <row r="3">
      <c r="A3" s="3" t="inlineStr">
        <is>
          <t>BUSINESS ORGANIZATION, NATURE OF OPERATIONS AND RISKS AND UNCERTANTIES</t>
        </is>
      </c>
    </row>
    <row r="4">
      <c r="A4" s="4" t="inlineStr">
        <is>
          <t>BUSINESS ORGANIZATION, NATURE OF OPERATIONS AND RISKS AND UNCERTANTIES</t>
        </is>
      </c>
      <c r="B4" s="4" t="inlineStr">
        <is>
          <t>NOTE 1
Organization and Operations
KULR Technology Group, Inc. was incorporated on December 11, 2015 under the laws of the State of Delaware as KT High-Tech Marketing, Inc. Effective August 30, 2018, KT High-Tech Marketing, Inc. changed its name to KULR Technology Group, Inc.
KULR Technology Group, Inc., through its wholly-owned subsidiary, KULR Technology Corporation (collectively referred to as “KULR” or the “Company”), develops and commercializes high-performance thermal management technologies for electronics, batteries, and other components across a range of applications. Currently, the Company is focused on targeting both, high performance aerospace and Department of Defense (“DOD”) applications, such as satellite communications, directed energy system and hypersonic vehicle, and applying them to mass market commercial applications, such as lithium-ion battery energy storage, electrical vehicle, 5G communication, cloud computer infrastructure, consumer and industrial devices.
Risks and Uncertainties
In January 2020, an outbreak of a new strain of coronavirus, COVID-19, was identified in Wuhan, China. Through the first quarter of 2020, the disease became widespread around the world, and on March 11, 2020, the World Health Organization declared a pandemic. Our business is dependent on developing new markets and new products to be used on a global basis, thus restrictions on travel led to reduced demand for our products and interruptions to supply chains. Also, the local regulations such as “Shelter in Place” affected our ability to maintain regular R&amp;D and manufacturing schedules as well as the capability to meet customer demands in a timely manner. Given the uncertainty around the extent and timing of the potential future spread or mitigation of the Coronavirus and around the imposition or relaxation of protective measures, we cannot reasonably estimate the impact to our future results of operations, cash flows, or financial cond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14:58:20Z</dcterms:created>
  <dcterms:modified xmlns:dcterms="http://purl.org/dc/terms/" xmlns:xsi="http://www.w3.org/2001/XMLSchema-instance" xsi:type="dcterms:W3CDTF">2021-03-19T14:58:20Z</dcterms:modified>
</cp:coreProperties>
</file>